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 Of Compr" sheetId="5" r:id="rId5"/>
    <s:sheet name="Consolidated Statement Of Chang" sheetId="6" r:id="rId6"/>
    <s:sheet name="Consolidated Statement Of Chan7" sheetId="7" r:id="rId7"/>
    <s:sheet name="Consolidated Statements Of Cash" sheetId="8" r:id="rId8"/>
    <s:sheet name="Nature Of Operations And Signif" sheetId="9" r:id="rId9"/>
    <s:sheet name="Accumulated Other Comprehensive" sheetId="10" r:id="rId10"/>
    <s:sheet name="Investment Securities" sheetId="11" r:id="rId11"/>
    <s:sheet name="Mortgage-Backed Securities" sheetId="12" r:id="rId12"/>
    <s:sheet name="Loans" sheetId="13" r:id="rId13"/>
    <s:sheet name="Commitments" sheetId="14" r:id="rId14"/>
    <s:sheet name="Fair Value Measurements And Fai" sheetId="15" r:id="rId15"/>
    <s:sheet name="Capital Requirements" sheetId="16" r:id="rId16"/>
    <s:sheet name="Recent Accounting Pronouncement" sheetId="17" r:id="rId17"/>
    <s:sheet name="Nature Of Operations And Sign18" sheetId="18" r:id="rId18"/>
    <s:sheet name="Nature Of Operations And Sign19" sheetId="19" r:id="rId19"/>
    <s:sheet name="Accumulated Other Comprehensi20" sheetId="20" r:id="rId20"/>
    <s:sheet name="Investment Securities (Tables)" sheetId="21" r:id="rId21"/>
    <s:sheet name="Mortgage-Backed Securities (Tab" sheetId="22" r:id="rId22"/>
    <s:sheet name="Loans (Tables)" sheetId="23" r:id="rId23"/>
    <s:sheet name="Fair Value Measurements And F24" sheetId="24" r:id="rId24"/>
    <s:sheet name="Capital Requirements (Tables)" sheetId="25" r:id="rId25"/>
    <s:sheet name="Nature Of Operations And Sign26" sheetId="26" r:id="rId26"/>
    <s:sheet name="Accumulated Other Comprehensi27" sheetId="27" r:id="rId27"/>
    <s:sheet name="Investment Securities (Narrativ" sheetId="28" r:id="rId28"/>
    <s:sheet name="Investment Securities (Investme" sheetId="29" r:id="rId29"/>
    <s:sheet name="Investment Securities (Amortize" sheetId="30" r:id="rId30"/>
    <s:sheet name="Investment Securities (Invest31" sheetId="31" r:id="rId31"/>
    <s:sheet name="Investment Securities (Amorti32" sheetId="32" r:id="rId32"/>
    <s:sheet name="Investment Securities (Schedule" sheetId="33" r:id="rId33"/>
    <s:sheet name="Mortgage-Backed Securities (Nar" sheetId="34" r:id="rId34"/>
    <s:sheet name="Mortgage-Backed Securities (Mor" sheetId="35" r:id="rId35"/>
    <s:sheet name="Mortgage-Backed Securities (Amo" sheetId="36" r:id="rId36"/>
    <s:sheet name="Loans (Narrative) (Details)" sheetId="37" r:id="rId37"/>
    <s:sheet name="Loans (Summary Of Major Classif" sheetId="38" r:id="rId38"/>
    <s:sheet name="Loans (Summary Of Credit Qualit" sheetId="39" r:id="rId39"/>
    <s:sheet name="Loans (Summary Of Performing An" sheetId="40" r:id="rId40"/>
    <s:sheet name="Loans (Schedule Of Impaired Loa" sheetId="41" r:id="rId41"/>
    <s:sheet name="Loans (Summary Of Classes Of Lo" sheetId="42" r:id="rId42"/>
    <s:sheet name="Loans (Summary Of Allowance For" sheetId="43" r:id="rId43"/>
    <s:sheet name="Commitments (Details)" sheetId="44" r:id="rId44"/>
    <s:sheet name="Fair Value Measurements And F45" sheetId="45" r:id="rId45"/>
    <s:sheet name="Fair Value Measurements And F46" sheetId="46" r:id="rId46"/>
    <s:sheet name="Fair Value Measurements And F47" sheetId="47" r:id="rId47"/>
    <s:sheet name="Fair Value Measurements And F48" sheetId="48" r:id="rId48"/>
    <s:sheet name="Capital Requirements (Narrative" sheetId="49" r:id="rId49"/>
    <s:sheet name="Capital Requirements (Company's" sheetId="50" r:id="rId50"/>
    <s:sheet name="Capital Requirements (Bank's Eq" sheetId="51" r:id="rId51"/>
  </s:sheets>
  <s:definedNames/>
  <s:calcPr calcId="124519" calcMode="auto" fullCalcOnLoad="1"/>
</s:workbook>
</file>

<file path=xl/sharedStrings.xml><?xml version="1.0" encoding="utf-8"?>
<sst xmlns="http://schemas.openxmlformats.org/spreadsheetml/2006/main" uniqueCount="562">
  <si>
    <t>Document And Entity Information - shares</t>
  </si>
  <si>
    <t>9 Months Ended</t>
  </si>
  <si>
    <t>Jun. 30, 2015</t>
  </si>
  <si>
    <t>Jul. 24, 2015</t>
  </si>
  <si>
    <t>Document And Entity Information [Abstract]</t>
  </si>
  <si>
    <t>Document Type</t>
  </si>
  <si>
    <t>10-Q</t>
  </si>
  <si>
    <t>Amendment Flag</t>
  </si>
  <si>
    <t>false</t>
  </si>
  <si>
    <t>Document Period End Date</t>
  </si>
  <si>
    <t>Jun. 30,
		2015</t>
  </si>
  <si>
    <t>Document Fiscal Year Focus</t>
  </si>
  <si>
    <t>Document Fiscal Period Focus</t>
  </si>
  <si>
    <t>Q3</t>
  </si>
  <si>
    <t>Entity Registrant Name</t>
  </si>
  <si>
    <t>Eureka Financial Corp.</t>
  </si>
  <si>
    <t>Entity Central Index Key</t>
  </si>
  <si>
    <t>Current Fiscal Year End Date</t>
  </si>
  <si>
    <t>--09-30</t>
  </si>
  <si>
    <t>Entity Filer Category</t>
  </si>
  <si>
    <t>Smaller Reporting Company</t>
  </si>
  <si>
    <t>Entity Common Stock, Shares Outstanding</t>
  </si>
  <si>
    <t>Consolidated Balance Sheets - USD ($)</t>
  </si>
  <si>
    <t>Sep. 30, 2014</t>
  </si>
  <si>
    <t>Assets:</t>
  </si>
  <si>
    <t>Cash and due from banks</t>
  </si>
  <si>
    <t>Interest-bearing deposits in other banks</t>
  </si>
  <si>
    <t>Cash and cash equivalents</t>
  </si>
  <si>
    <t>Investment securities available for sale</t>
  </si>
  <si>
    <t>Investment securities held to maturity (fair value of $2,749,736 and $2,740,940, respectively)</t>
  </si>
  <si>
    <t>Mortgage-backed securities available for sale</t>
  </si>
  <si>
    <t>Federal Home Loan Bank ("FHLB") stock, at cost</t>
  </si>
  <si>
    <t>Loans receivable, net of allowance for loan losses of $1,431,038 and $1,361,038, respectively</t>
  </si>
  <si>
    <t>Premises and equipment, net</t>
  </si>
  <si>
    <t>Deferred tax asset, net</t>
  </si>
  <si>
    <t>Other real estate owned</t>
  </si>
  <si>
    <t>Accrued interest receivable and other assets</t>
  </si>
  <si>
    <t>Total Assets</t>
  </si>
  <si>
    <t>Liabilities and Stockholders' Equity:</t>
  </si>
  <si>
    <t>Non-interest bearing deposits</t>
  </si>
  <si>
    <t>Interest bearing deposits</t>
  </si>
  <si>
    <t>Total deposits</t>
  </si>
  <si>
    <t>Advances from borrowers for taxes and insurance</t>
  </si>
  <si>
    <t>Accrued interest payable and other liabilities</t>
  </si>
  <si>
    <t>Total Liabilities</t>
  </si>
  <si>
    <t>Stockholders' Equity:</t>
  </si>
  <si>
    <t>Common stock, $.01 par value; 10,000,000 shares authorized; 1,207,408 shares outstanding at June 30, 2015; 1,213,986 shares outstanding at September 30, 2014</t>
  </si>
  <si>
    <t>Paid-in capital</t>
  </si>
  <si>
    <t>Retained earnings - substantially restricted</t>
  </si>
  <si>
    <t>Accumulated other comprehensive loss</t>
  </si>
  <si>
    <t>Unearned ESOP shares</t>
  </si>
  <si>
    <t>Total Stockholders' Equity</t>
  </si>
  <si>
    <t>Total Liabilities and Stockholders' Equity</t>
  </si>
  <si>
    <t>Consolidated Balance Sheets (Parenthetical) - USD ($)</t>
  </si>
  <si>
    <t>Consolidated Balance Sheets [Abstract]</t>
  </si>
  <si>
    <t>Investment securities held to maturity, fair value</t>
  </si>
  <si>
    <t>Loans receivable, allowance</t>
  </si>
  <si>
    <t>Common stock, par value</t>
  </si>
  <si>
    <t>Common stock, shares authorized</t>
  </si>
  <si>
    <t>Common stock, shares outstanding</t>
  </si>
  <si>
    <t>Consolidated Statements Of Income - USD ($)</t>
  </si>
  <si>
    <t>3 Months Ended</t>
  </si>
  <si>
    <t>Jun. 30, 2014</t>
  </si>
  <si>
    <t>Interest Income</t>
  </si>
  <si>
    <t>Loans, including fees</t>
  </si>
  <si>
    <t>Investment securities and other interest-earning assets:</t>
  </si>
  <si>
    <t>Taxable</t>
  </si>
  <si>
    <t>Tax exempt</t>
  </si>
  <si>
    <t>Mortgage-backed securities</t>
  </si>
  <si>
    <t>Total Interest Income</t>
  </si>
  <si>
    <t>Interest Expense</t>
  </si>
  <si>
    <t>Deposits</t>
  </si>
  <si>
    <t>FHLB advances</t>
  </si>
  <si>
    <t>Total Interest Expense</t>
  </si>
  <si>
    <t>Net Interest Income</t>
  </si>
  <si>
    <t>Provision for Loan Losses</t>
  </si>
  <si>
    <t>Net Interest Income after Provision for Loan Losses</t>
  </si>
  <si>
    <t>Non-Interest Income</t>
  </si>
  <si>
    <t>Fees on deposit accounts</t>
  </si>
  <si>
    <t>Other income</t>
  </si>
  <si>
    <t>Total Non-Interest Income</t>
  </si>
  <si>
    <t>Non-Interest Expense</t>
  </si>
  <si>
    <t>Salaries and benefits</t>
  </si>
  <si>
    <t>Occupancy</t>
  </si>
  <si>
    <t>Data processing</t>
  </si>
  <si>
    <t>Professional fees</t>
  </si>
  <si>
    <t>Federal Deposit Insurance Corporation premiums</t>
  </si>
  <si>
    <t>Other</t>
  </si>
  <si>
    <t>Total Non-Interest Expenses</t>
  </si>
  <si>
    <t>Income Before Income Tax Provision</t>
  </si>
  <si>
    <t>Income Tax Provision</t>
  </si>
  <si>
    <t>Net Income</t>
  </si>
  <si>
    <t>Earnings per Common Share - Basic</t>
  </si>
  <si>
    <t>Earnings per Common Share - Diluted</t>
  </si>
  <si>
    <t>Consolidated Statement Of Comprehensive Income - USD ($)</t>
  </si>
  <si>
    <t>Consolidated Statement Of Comprehensive Income [Abstract]</t>
  </si>
  <si>
    <t>Net income</t>
  </si>
  <si>
    <t>(Increase) decrease in unrealized losses on available for sale securities</t>
  </si>
  <si>
    <t>Income tax effect</t>
  </si>
  <si>
    <t>Other comprehensive (loss) income, net of tax:</t>
  </si>
  <si>
    <t>Total comprehensive income</t>
  </si>
  <si>
    <t>Consolidated Statement Of Changes In Stockholders' Equity - 9 months ended Jun. 30, 2015 - USD ($)</t>
  </si>
  <si>
    <t>Common Stock [Member]</t>
  </si>
  <si>
    <t>Paid-In Capital [Member]</t>
  </si>
  <si>
    <t>Retained Earnings [Member]</t>
  </si>
  <si>
    <t>Accumulated Other Comprehensive (Loss) [Member]</t>
  </si>
  <si>
    <t>Unearned ESOP Shares [Member]</t>
  </si>
  <si>
    <t>Total</t>
  </si>
  <si>
    <t>Balance at Sep. 30, 2014</t>
  </si>
  <si>
    <t>Balance, Shares at Sep. 30, 2014</t>
  </si>
  <si>
    <t>Other comprehensive income</t>
  </si>
  <si>
    <t>Compensation expense related to restricted stock</t>
  </si>
  <si>
    <t>Compensation expense related to stock options</t>
  </si>
  <si>
    <t>Compensation expense on ESOP</t>
  </si>
  <si>
    <t>Retirement of common stock</t>
  </si>
  <si>
    <t>Retirement of common stock, Shares</t>
  </si>
  <si>
    <t>Dividends on common stock ($.40 per share)</t>
  </si>
  <si>
    <t>Balance at Jun. 30, 2015</t>
  </si>
  <si>
    <t>Balance, Shares at Jun. 30, 2015</t>
  </si>
  <si>
    <t>Consolidated Statement Of Changes In Stockholders' Equity (Parenthetical)</t>
  </si>
  <si>
    <t>Jun. 30, 2015$ / shares</t>
  </si>
  <si>
    <t>Consolidated Statement Of Changes In Stockholders' Equity [Abstract]</t>
  </si>
  <si>
    <t>Common stock, dividends per share</t>
  </si>
  <si>
    <t>Consolidated Statements Of Cash Flows - USD ($)</t>
  </si>
  <si>
    <t>OPERATING ACTIVITIES</t>
  </si>
  <si>
    <t>Adjustments to reconcile net income to net cash provided by operating activities:</t>
  </si>
  <si>
    <t>Depreciation of premises and equipment</t>
  </si>
  <si>
    <t>Provision for loan losses</t>
  </si>
  <si>
    <t>Net accretion/amortization of discounts and premiums on securities and unamortized loan fees and costs</t>
  </si>
  <si>
    <t>Compensation expense for ESOP, restricted stock, and stock options</t>
  </si>
  <si>
    <t>Increase in deferred tax expense</t>
  </si>
  <si>
    <t>Decrease in accrued interest receivable</t>
  </si>
  <si>
    <t>Decrease in prepaid income tax</t>
  </si>
  <si>
    <t>Increase (decrease) in accrued interest payable</t>
  </si>
  <si>
    <t>Decrease in retirement fund obligation</t>
  </si>
  <si>
    <t>Other, net</t>
  </si>
  <si>
    <t>Net cash provided by operating activities</t>
  </si>
  <si>
    <t>INVESTING ACTIVITIES</t>
  </si>
  <si>
    <t>Proceeds from maturities and redemptions of investment securities available for sale</t>
  </si>
  <si>
    <t>Proceeds from maturities and redemptions of investment securities held to maturity</t>
  </si>
  <si>
    <t>Purchase of investment securities available for sale</t>
  </si>
  <si>
    <t>Net paydowns in mortgage-backed securities available for sale</t>
  </si>
  <si>
    <t>Purchase of FHLB stock</t>
  </si>
  <si>
    <t>Redemption of FHLB stock</t>
  </si>
  <si>
    <t>Net decrease (increase) in loans</t>
  </si>
  <si>
    <t>Commercial leases purchased</t>
  </si>
  <si>
    <t>Premises and equipment expenditures</t>
  </si>
  <si>
    <t>Net cash used for investing activities</t>
  </si>
  <si>
    <t>FINANCING ACTIVITIES</t>
  </si>
  <si>
    <t>Net increase in deposit accounts</t>
  </si>
  <si>
    <t>Proceeds from FHLB borrowings</t>
  </si>
  <si>
    <t>Repayment of FHLB borrowings</t>
  </si>
  <si>
    <t>Net increase in advances from borrowers for taxes and insurance</t>
  </si>
  <si>
    <t>Purchase and retirement of common stock</t>
  </si>
  <si>
    <t>Payment of dividends</t>
  </si>
  <si>
    <t>Net cash provided by financing activities</t>
  </si>
  <si>
    <t>Net (decrease) increase in cash and cash equivalents</t>
  </si>
  <si>
    <t>CASH AND CASH EQUIVALENTS AT BEGINNING OF YEAR</t>
  </si>
  <si>
    <t>CASH AND CASH EQUIVALENTS AT END OF PERIOD</t>
  </si>
  <si>
    <t>SUPPLEMENTAL INFORMATION</t>
  </si>
  <si>
    <t>Interest paid</t>
  </si>
  <si>
    <t>Income taxes paid</t>
  </si>
  <si>
    <t>Noncash investing transaction:</t>
  </si>
  <si>
    <t>Transfers from loans to other real estate owned</t>
  </si>
  <si>
    <t>Nature Of Operations And Significant Accounting Policies</t>
  </si>
  <si>
    <t>Nature Of Operations And Significant Accounting Policies [Abstract]</t>
  </si>
  <si>
    <t xml:space="preserve">Note 1 — Nature of Operations and Significant Accounting Policies
Eureka Financial Corp., a Maryland corporation (the “Company”), and its wholly-owned subsidiary, Eureka Bank (the “Bank”), provide a variety of financial services to individuals and corporate customers through its main office and branch located in Southwestern Pennsylvania. The Bank’s primary deposit products are interest-bearing checking accounts, savings accounts and certificates of deposits. Its primary lending products are single-family residential loans, multi-family and commercial real estate loans, and commercial leases and loans.
Unaudited Interim Financial Statements
The accompanying unaudited consolidated financial statements were prepared pursuant to the rules and regulations of the United States Securities and Exchange Commission (the “SEC”) for interim information. The accompanying unaudited consolidated financial statements for the interim periods include all adjustments, consisting of normal recurring accruals, which are necessary, in the opinion of management, to fairly reflect Eureka Financial Corp.’s consolidated financial position and results of operations. Additionally, these consolidated financial statements for the interim periods have been prepared in accordance with the instructions to the SEC’s Form 10-Q and Article 10 of Regulation S-X and therefore do not include all information or footnotes necessary for a complete presentation of financial condition, results of operations and cash flows in conformity with accounting principles generally accepted in the United States of America (“GAAP”). For further information, refer to the audited consolidated financial statements and footnotes thereto for the year ended September 30, 2014, as contained in the Company’s Annual Report on Form 10-K filed with the SEC on December 29, 2014.
The preparation of financial statements, in conformity with GAAP, requires management to make estimates and assumptions that affect the reported amounts in the consolidated financial statements and accompanying notes. Actual results could differ from those estimates. Material estimates that are particularly susceptible to significant change in the near term relate to the determination of the allowance for loan losses, valuation of deferred tax assets and other-than-temporary impairment of investment securities. The results of operations for the interim quarterly or year to date periods are not necessarily indicative of the results that may be expected for the entire fiscal year or any other period.
Earnings Per Share
Basic earnings per share excludes dilution and is computed by dividing net income by weighted-average shares outstanding. Unallocated shares held by the Bank’s employee stock ownership plan are not deemed outstanding for earnings per share calculations. Diluted earnings per share is computed by dividing net income by weighted-average shares outstanding plus potential common stock resulting from dilutive stock options. Common shares that have been repurchased are not deemed outstanding for earnings per share calculations.
The following is a reconciliation of the numerator and denominator of the basic and dilutive earnings per share computations for net income for the three and nine months ended June 30, 2015 and 2014.
For the Three Months Ended
For the Nine Months Ended
June 30,
June 30,
2015
2014
2015
2014
Weighted average common shares outstanding
Average unearned ESOP shares
Average unearned restricted shares
Weighted average common shares and common
stock equivalents used to calculate
basic and diluted earnings per share
Additional common stock equivalents
(restricted shares) used to calculate diluted
earnings per share
-
Additional common stock equivalents
(stock options) used to calculate diluted
earnings per share
Weighted average common shares and common
common stock equivalents used to calculate
basic and diluted earnings per share
Basic and diluted earnings per share
$
$
$
$
Options to purchase 64,907 shares of common stock at a price of $15.24 per share were outstanding at both June 30, 2015 and 2014. All of the options were considered dilutive based on the weighted average market value exceeding the weighted average stock price.
Options to purchase 3,818 shares of common stock at a price of $21.52 per share were outstanding at June 30, 2015. No shares were included in the computation of diluted earnings per share because doing so would have been anti-dilutive as the weighted average exercise price was in excess of the weighted average market value.
Reclassifications
Certain comparative amounts from the prior year period have been reclassified to conform to current period classifications. Such reclassifications had no effect on net income and stockholders’ equity. </t>
  </si>
  <si>
    <t>Accumulated Other Comprehensive Loss</t>
  </si>
  <si>
    <t>Accumulated Other Comprehensive Loss [Abstract]</t>
  </si>
  <si>
    <t>Note 2 — Accumulated Other Comprehensive Loss
The following table presents the changes in accumulated other comprehensive loss by component net of tax for the three and nine month periods ended June 30 , 2015 and 2014:
Unrealized Losses
Unrealized Losses
on Available for Sale
on Available for Sale
Securities
Securities
Balance as of March 31, 2015
$
Balance as of September 30, 2014
$
Other comprehensive loss before reclassification
Other comprehensive income before reclassification
Amount reclassified from accumulated
Amount reclassified from accumulated
other comprehensive loss
-
other comprehensive loss
-
Total other comprehensive loss
Total other comprehensive income
Balance as of June 30, 2015
$
Balance as of June 30, 2015
$
Unrealized Losses
Unrealized Losses
on Available for Sale
on Available for Sale
Securities
Securities
Balance as of March 31, 2014
$ (237,865)
Balance as of September 30, 2013
$ (361,394)
Other comprehensive income before reclassification
Other comprehensive income before reclassification
Amount reclassified from accumulated
Amount reclassified from accumulated
other comprehensive loss
-
other comprehensive loss
-
Total other comprehensive income
Total other comprehensive income
Balance as of June 30, 2014
$ (145,281)
Balance as of June 30, 2014
$ (145,281)</t>
  </si>
  <si>
    <t>Investment Securities</t>
  </si>
  <si>
    <t>Investment Securities [Abstract]</t>
  </si>
  <si>
    <t xml:space="preserve">Note 3 — Investment Securities
Investment securities available for sale consis ted of the following at June 30, 2015 and September 30, 2014:
June 30, 2015
Gross
Gross
Amortized
Unrealized
Unrealized
Fair
Cost
Gains
Losses
Value
Obligations of states
and political subdivisions
$
$
$
$
U.S. government agency
securities
-
$
$
$
$
September 30, 2014
Gross
Gross
Amortized
Unrealized
Unrealized
Fair
Cost
Gains
Losses
Value
Obligations of states
and political subdivisions
$
$
$
$
U.S. government agency
securities
$
$
$
$
U.S. government agency securities with carrying values of $5,248,022 and $5,070,700 at June 30 , 201 5 and September 30, 2014, respectively, were pledged to secure public deposits held by the Company at those dates.
There were no sales of available for sale investment securities during the nine months ended June 30, 2015 or 2014.
The amortized cost and fair value of securities available for sale at June 30 , 2015 by contractual maturity are shown below. Expected maturities will differ from contractual maturities because borrowers might have the right to call or prepay obligations with or without call or prepayment penalties.
June 30, 2015
Amortized
Fair
Cost
Value
Due in one year or less
$
$
Due after one year through five years
Due after ten years
$
$
Investment securities held to maturity consisted of the following at June 30, 2015 and September 30, 2014:
June 30, 2015
Gross
Gross
Amortized
Unrealized
Unrealized
Fair
Cost
Gains
Losses
Value
Obligations of states
and political subdivisions
$
$
$
$
U.S. government agency
securities
-
Total
$
$
$
$
September 30, 2014
Gross
Gross
Amortized
Unrealized
Unrealized
Fair
Cost
Gains
Losses
Value
Obligations of states
and political subdivisions
$
$
$
$
U.S. government agency
securities
-
Total
$
$
$
$
U.S. government agency securities with carrying values of $750,000 at June 30 , 2015 and September 30, 2014, respectively, were pledged to secure publ ic deposits held by the Company at those dates.
The amortized cost and fair value of securities held to maturity at June 30 , 2015 by contractual maturity are shown below. Expected maturities will differ from contractual maturities because borrowers might have the right to call or prepay obligations with or without call or prepayment penalties.
June 30, 2015
Amortized
Fair
Cost
Value
Due after five years through ten years
$
$
Due after ten years
Total
$
$
Temporarily impaired investments consisted of the following at June 30 , 2015 and September 30, 2014:
June 30, 2015
Less than 12 Months
More than 12 Months
Total
Gross
Gross
Gross
Fair
Unrealized
Fair
Unrealized
Fair
Unrealized
Value
Losses
Value
Losses
Value
Losses
Obligations of states
and political subdivisions
$
$
$
$
$
$
U.S. government agency
securities
$
$
$
$
$
$
September 30, 2014
Less than 12 Months
More than 12 Months
Total
Gross
Gross
Gross
Fair
Unrealized
Fair
Unrealized
Fair
Unrealized
Value
Losses
Value
Losses
Value
Losses
Obligations of states
and political subdivisions
$
$
$
$
$
$
U.S. government agency
securities
$
$
$
$
$
$
The Company reviews its unrealized loss amount quarterly. At June 30 , 2015, the declines outlined in the above table represent temporary declines. The Company does not intend to sell , and does not believe it will be required to sell these securities before recovery of their cost basis, which may be at maturity. All investments are interest rate sensitive. These investments earn interest at fixed and adjustable rates. The adjustable rate instruments are generally linked to an index, such as the three-month LIBOR rate, plus or minus a variable. The value of these instruments fluctuates with interest rates.
The Company had 13 securities in an unrealized loss position at June 30 , 2015. The Com pany has concluded that the unrealized losses disclosed above are temporary and th at interest rate changes or sector credit ratings changes are not expected to result in the non-collection of principal and interest during the period. The Company’s current intention is not to sell any impaired securities and it is more likely than not it will not be required to sell these securities before the recovery of its amortized cost basis. </t>
  </si>
  <si>
    <t>Mortgage-Backed Securities</t>
  </si>
  <si>
    <t>Mortgage-Backed Securities [Abstract]</t>
  </si>
  <si>
    <t>Note 4 — Mortgage-Backed Securities
The amortized cost and fair values of mortgage-backed securities, all of which are government-sponsored entities secured by residential real estate and are available for sale, are summarized as follows:
June 30, 2015
Gross
Gross
Amortized
Unrealized
Unrealized
Fair
Cost
Gains
Losses
Value
Freddie Mac Certificates
$
$
$
-
$
Fannie Mae Certificates
-
$
$
$
-
$
September 30, 2014
Gross
Gross
Amortized
Unrealized
Unrealized
Fair
Cost
Gains
Losses
Value
Freddie Mac Certificates
$
$
$
-
$
Fannie Mae Certificates
-
$
$
$
-
$
There were no sales of mortgage-backed securities during the three and nine months ended June 30 , 2015 and 2014 and there were no temporarily impaired mortgage-backed securities at June 30 , 2015 or September 30, 2014. In addition, the Company had no securities in an unrealized loss position at June 30 , 2015 or September 30, 2014.
The amortized cost and fair values of mortgage-backed securities at June 30 , 2015 by contractual maturity are shown below. Expected maturities will differ from contractual maturities because borrowers have the right to repay obligations without penalty.
June 30, 2015
Amortized
Fair
Cost
Value
Due after one year through five years
$
$
Due after five years through ten years
Due after ten years
$
$</t>
  </si>
  <si>
    <t>Loans</t>
  </si>
  <si>
    <t>Loans [Abstract]</t>
  </si>
  <si>
    <t>Note 5 — Loans
Major classifications of loans are as follows at June 30 , 2015 and September 30, 2014:
June 30,
September 30,
2015
2014
One-to four-family real estate - owner occupied
$
$
One-to four-family real estate - non-owner occupied
Construction
Multi-family real estate
Commercial real estate
Home equity and second mortgages
Secured loans
Commercial leases and loans
Commercial lines of credit
Plus:
Unamortized loan premiums
Less:
Unamortized loan fees and costs, net
Allowance for loan losses
$
$
Loan Portfolio Composition
The loan and lease receivable portfolio is broken down into the following categories: (1) one- to four- family real estate owner occupied and non-owner occupied loans ; (2) construction loans; (3) multi-family real estate loans; (4) commercial real estate loans; (5) home equity and second mortgage loans; (6) secured loans; (7) commercial l eases and l oans; and (8) commercial lines of credit.
One- to four-family real estate loans include residential first mortgage loans originated by the Bank in the greater Pittsburgh metropolitan area. We currently originate fully amortizing loans with maturities up to 30 years. These loans have a maximum loan-to-value ratio of 80% , unless they fall into our first-time homebuyer program in our CRA Assessment Area, and then the maximum loan-to-value ratio can extend up to 95% . Due to our stringent underwriting, historical losses, and location of the majority of the portfolio, the Bank’s risk on this segment of the portfolio is considered minimal.
Construction loans include dwelling and land loans where funds are being held by the Bank until the construction has been completed. Dwelling construction consists of new construction and upgrades to existing dwellings. The normal construction period is six months. Construction loans on land are originated for developments where the land is being prepared for future home building. On-site inspections are performed as per the draw schedule for all construction loans. The risk associated with the construction loans is considered low as the Bank makes only a small number of these loans at any given time and adheres to the draw schedule to ensure work is being completed in a timely and professional manner.
Multi-family real estate loans include five or more unit dwellings. These loans could pose a higher risk to the Bank than the one- to four-family real estate loans and therefore are originated with a term of up to 20 years and a maximum loan-to-value ratio of 75% . Different risk factors are taken into consideration when originating these loans such as whether the property is owner or non-owner occupied, location, the strength of the borrower, rent rolls and total lending relationship with the borrower(s).
Commercial real estate loans consist of loans that are originated where a commercial property is being used as collateral. These loans also produce a higher risk to the Bank and have the same maximum terms and loan-to-value ratios as the multi-family loans. The risks associated with these loans are affected by economic conditions, location, strength of the borrower, rent rolls and potential resale value should foreclosure become necessary.
Home equity and second mortgages include loans as first or second liens to any applicant who maintains an owner occupied or single family dwelling. These loans also include home equity lines of credit. The maximum loan amount is $100,000 . The first and second lien combined cannot exceed 80% of the appraised value of the property. The risk to the Bank depends on whether we hold the first and/or second lien. We rely heavily on the appraised value to ensure equity is available, as well as the strength of the borrower. These loans are not considered to be more than moderate risk.
Secured loans are made to applicants who maintain deposit accounts at the Bank. The Bank will originate these loans up to a term of five years or to maturity date whichever comes first. These loans pose no risk to the Bank as the loan amount will never exceed the collateral that is securing the loan.
Unsecured improvement loans consist of loans that have no or very little useful collateral and therefore pose a greater risk to the Bank. These loans generally have a higher interest rate assigned to them and a maximum term of up to five years. Well documented underwriting is in place to ensure that the borrower has the ability to repay the debt. While the Bank does not originate a significant amount of these types of loans, they are considered to be moderate to high risk due to the unsecured nature of the loan.
Commercial leases consist of loans that typically are collateralized by either equipment or vehicles. Forms under the Uniform Commercial Code are filed on all collateral to ensure the Bank has the ability to take possession should the loan go into default. The maximum term is up to seven years but typically fall in the three - to five -year range which gives the Bank a quicker repayment of the debt. Based on the collateral alone, the value of which is sometimes difficult to ascertain and can fluctuate as the market and economic climate change, these loans have a higher risk assigned to them. However, our historical loss has been negligible over the last ten years, which is also taken into consideration when the loans are originated and before they are assigned a risk weighting.
Commercial lines of credit consist of lines where residential property is used as collateral. These loans are made to individuals as well as companies, and are collateralized by commercial property, equipment or receivables. The loan amount is determined by the borrower’s financial strength as well as the collateral. The lines are based on the collateral and the ability of the borrower(s) to repay the debt. The lines are closely monitored and limits adjusted accordingly based on updated tax returns and/or other changes to the financial wellbeing of the borrower(s). Subsequently, risk is controlled but considered moderate based on the collateral and nature of the loan.
Credit Quality
The Bank’s risk rating system is made up of five loan grades (1, 2, 3, 4 and 5). A description of the general characteristics of the risk grades follows:
Rating 1 – Pass
Rating 1 has asset risks ranging from excellent low risk to acceptable. This rating considers a customer’s history of earnings, cash flow, liquidity, leverage, capitalization, consistency of debt service coverage, the nature and extent of customer relationship and other relevant specific business factors such as the stability of the industry or market area, changes to management, litigation or unexpected events that could have an impact on risks.
Rating 2 – Special Mention
A special mention asset has a potential weakness that deserves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The special mention classification is a transitory one and is the first classification that requires an action plan to resolve the weaknesses inherent to the credit. These relationships are reviewed at least quarterly.
Rating 3 – Substandard
Substandard assets are assets that are inadequately protected by the sound worth or paying capacity of the borrower or of the collateral pledged. These assets have a well-defined weakness or weaknesses that jeopardize the liquidation of the debt. They are characterized by the distinct possibility that the Bank will sustain some loss if the deficiencies are not corrected. Loss potential, while existing in the aggregate amount of substandard assets, does not have to exist in individual assets classified as substandard. The loans may have a delinquent history or combination of weak collateral, weak guarantor strength or income statement losses. These assets listed may include assets with histories of repossessions or some that are non-performing bankruptcies. These relationships will be reviewed at least quarterly.
Rating 4 – Doubtful
Doubtful assets have many of the same characteristics of substandard assets with the exception that the Bank has determined that loss is not only possible but is probable and the risk is close to certain that loss will occur. When a loan is assigned to this category the Bank will identify the probable loss and it will receive allocation in the loan loss reserve analysis. These relationships will be reviewed at least quarterly.
Rating 5 – Loss
Once an asset is identified as a definite loss to the Bank, it will receive the classification of “loss.” There may be some future potential recovery; however it is more practical to write off the loan at the time of classification. Losses will be taken in the period in which they are determined to be uncollectable. Credit quality indicators as of June 30, 2015 were as follows:
Pass
Special Mention
Substandard
Doubtful
Loss
Total
One-to four-family real estate
non-owner occupied
$
$
-
$
-
$
-
$
-
$
Construction
-
-
-
-
Multi-family real estate
-
-
-
-
Commercial real estate
-
-
-
-
Commercial leases and loans
-
-
-
Commercial lines of credit
-
-
-
$
$
-
$
$
-
$
-
$
Credit quality indicators as of September 30, 2014 were as follows:
Pass
Special Mention
Substandard
Doubtful
Loss
Total
One-to four-family real estate
non-owner occupied
$
$
-
$
-
$
-
$
-
$
Construction
-
-
-
-
Multi-family real estate
-
-
-
-
Commercial real estate
-
-
-
-
Commercial leases and loans
-
-
-
Commercial lines of credit
-
-
$
$
$
$
-
$
-
$
The following table presents performing and non-performing residential real estate and consumer loans based on payment activity as of June 30 , 2015 and September 30, 2014. Payment activity is reviewed by management on a monthly basis to determine how loans are performing. Loans are considered to be non-performing when they become 90 days past due.
June 30, 2015
Nonperforming
Performing
Loans
Loans
Total
One-to four-family real estate -
owner occupied
$
-
$
$
Home equity and second mortgages
-
Secured loans
-
$
-
$
$
September 30, 2014
Nonperforming
Performing
Loans
Loans
Total
One-to four-family real estate -
owner occupied
$
$
$
Home equity and second mortgages
-
Secured loans
-
$
$
$
A loan is considered impaired when, based on current information and events, it is probable that the Company will be unable to col lect the scheduled payments of principal or interest when due according to the contractual terms of the loan agreement. Factors con 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 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servable market price or the fair value of the collateral if the loan is collateral dependent. There was one impaired loans as of June 30 , 2015, with no related allowance. The Company did not recognize any interest income from this loan for the three and nine month period ended June 30 , 2015. There were two impaired loans at September 30, 2014.
Impaired Loans
Impaired Loans with Specific
with No Specific
Allowance
Allowance
Total Impaired Loans
Unpaid
Average
Interest
Recorded
Related
Recorded
Recorded
Principal
Recorded
Income
Investment
Allowance
Investment
Investment
Balance
Investment
Recognized
June 30, 2015
Commercial leases and loans
$
-
$
-
$
$
$
$
$
-
Impaired Loans
Impaired Loans with Specific
with No Specific
Allowance
Allowance
Total Impaired Loans
Unpaid
Average
Interest
Recorded
Related
Recorded
Recorded
Principal
Recorded
Income
Investment
Allowance
Investment
Investment
Balance
Investment
Recognized
September 30, 2014
Commercial leases and loans
$
-
$
-
$
$
$
$
$
Commercial lines of credit
-
-
-
$
-
$
-
$
$
$
$
$
The Bank did not have any TDRs in the three or nine month periods ended June 30, 2015 and 2014. Nor did it have any TDRs within the year ended September 30, 2014.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June 30 , 2015 :
30-59
60-89
Greater than
Days
Days
90 Days
Total
Nonaccrual
Past Due
Past Due
Past Due
Past Due
Current
Total Loans
Loans
One-to four-family real estate
owner occupied
$
$
-
$
-
$
$
$
$
-
One-to four family real estate
non-owner occupied
-
-
-
Construction
-
-
-
-
-
Multi-family real estate
-
-
-
-
-
Commercial real estate
-
-
-
-
-
Home equity and
second mortgages
-
-
-
-
-
Secured loans
-
-
-
-
-
Commercial leases and loans
-
-
Commercial lines of credit
-
-
-
-
-
$
$
-
$
$
$
$
$
The following table presents the classes of the loan portfolio summarized by the past due status as of September 30, 2014 :
30-59
60-89
Greater than
Days
Days
90 Days
Total
Nonaccrual
Past Due
Past Due
Past Due
Past Due
Current
Total Loans
Loans
One-to four-family real estate
owner occupied
$
$
-
$
$
$
$
$
One-to four family real estate
-
non-owner occupied
-
-
-
-
-
Construction
-
-
-
-
-
Multi-family real estate
-
-
-
-
-
Commercial real estate
-
-
-
-
-
Home equity and
second mortgages
-
-
-
-
-
Secured loans
-
-
-
-
-
Commercial leases and loans
-
-
Commercial lines of credit
-
-
$
$
-
$
$
$
$
$
Eureka Bank primarily grants loans to customers throughout Southwestern Pennsylvania. Eureka Bank maintains a diversified loan portfolio and the ability of its debtors to honor their obligations is not substantially dependent on any particular economic business sector. Loans on non-accrual at June 30, 2015 and September 30, 2014 were approximately $302,000 and $848,000 , respectively. The foregone interest on non-accrual loans was $649 and $12,593 for the three months ended June 30, 2015 and 2014 and $24,262 and $26,654 for the nine months ended June 30, 2015 and 2014, respectively. As of June 30, 2015 and September 30, 2014, there were no loans that were 90 days or more delinquent and still accruing interest.
The following tables detail the allowance for loan losses and loan receivable balances at June 30 , 2015 and September 30, 2014. An allocation of the allowance to one category of loans does not prevent the Company’s ability to utilize the allowance to absorb losses in a different category. The loans receivable are disaggregated on the basis of the Company’s impairment methodology.
One-to four-family real estate -owner occupied
One-to four-family real estate - non-owner occupied
Construction
Multi-family real estate
Commercial real estate
Home equity and second mortgages
Secured loans
Commercial leases and loans
Commercial lines of credit
Non-allocated
Total
Allowance for credit losses:
Beginning balance 4/1/2015
$
$
$
$
$
$
$
-
$
$
$
$
Charge-offs
-
-
-
-
-
-
-
-
-
-
-
Recoveries
-
-
-
-
-
-
-
-
-
-
-
Provisions (credits)
-
Ending balance 6/30/15
$
$
$
$
$
$
$
-
$
$
$
$
Beginning balance 10/1/2014
$
$
$
$
$
$
$
-
$
$
$
$
Charge-offs
-
-
-
-
-
-
-
-
-
-
-
Recoveries
-
-
-
-
-
-
-
-
-
-
-
Provisions (credits)
-
Ending balance 6/30/15
$
$
$
$
$
$
$
-
$
$
$
$
Beginning balance 4/1/2014
$
$
$
$
$
$
$
-
$
$
$
$
Charge-offs
-
-
-
-
-
-
-
-
-
-
-
Recoveries
-
-
-
-
-
-
-
-
-
-
-
Provisions (credits)
-
Ending balance 6/30/14
$
$
$
$
$
$
$
-
$
$
$
$
Beginning balance 10/1/2013
$
$
$
$
$
$
$
-
$
$
$
$
Charge-offs
-
-
-
-
-
-
-
-
-
-
-
Recoveries
-
-
-
-
-
-
-
-
-
-
-
Provisions (credits)
-
Ending balance 6/30/14
$
$
$
$
$
$
$
-
$
$
$
$
Allowance for credit losses:
Ending balance 6/30/2015
$
$
$
$
$
$
$
-
$
$
$
$
Ending balance: individually evaluated for impairment
$
-
$
-
$
-
$
-
$
-
$
-
$
-
$
-
$
-
$
-
$
-
Ending balance: collectively evaluated for impairment
$
$
$
$
$
$
$
-
$
$
$
$
Loans receivables:
Ending balance 6/30/2015
$
$
$
$
$
$
$
$
$
$
-
$
Ending balance: individually evaluated for impairment
$
-
$
-
$
-
$
-
$
-
$
-
$
-
$
$
-
$
-
$
Ending balance: collectively evaluated for impairment
$
$
$
$
$
$
$
$
$
$
-
$
Allowance for credit losses:
Ending balance 9/30/2014
$
$
$
$
$
$
$
-
$
$
$
$
Ending balance: individually evaluated for impairment
$
-
$
-
$
-
$
-
$
-
$
-
$
-
$
-
$
-
$
-
$
-
Ending balance: collectively evaluated for impairment
$
$
$
$
$
$
$
-
$
$
$
$
Loans receivables:
Ending balance 9/30/2014
$
$
$
$
$
$
$
$
$
$
-
$
Ending balance: individually evaluated for impairment
$
-
$
-
$
-
$
-
$
-
$
-
$
-
$
$
$
-
$
Ending balance: collectively evaluated for impairment
$
$
$
$
$
$
$
$
$
$
-
$</t>
  </si>
  <si>
    <t>Commitments</t>
  </si>
  <si>
    <t>Commitments [Abstract]</t>
  </si>
  <si>
    <t xml:space="preserve">Note 6 — Commitments
The Company’s maximum exposure to credit loss for loan and lease commitments (unfunded loans and leases) at June 30 , 2015 and September 30, 2014 was approximately $11,643,000 and $12,283,000 , respectively, with interest rates from 1.75% to 6.75% . Fixed rate loan commitments at June 30 , 2015 and September 30, 2014 were approximately $4,226,000 and $5,660,000 , respectively, with fixed rates of interest ranging from 1.75% to 6.75% and 3.00% to 6.75% , respectively.
In the normal course of business, there are various outstanding commitments and contingent liabilities, such as commitments to extend credit which are not reflected in the accompanying consolidated financial statements. These commitments involve, to varying degrees, elements of credit risk in excess of amounts recognized in the consolidated balance sheets.
Loan commitments are made to accommodate the financial needs of the Company’s customers. These arrangements have credit risk essentially the same as that involved in extending loans to customers and are subject to the Company’s normal credit policies and loan underwriting standards. Collateral is obtained based on management’s credit assessment of the customer. Management currently expects no loss from these activities. </t>
  </si>
  <si>
    <t>Fair Value Measurements And Fair Values Of Financial Instruments</t>
  </si>
  <si>
    <t>Fair Value Measurements And Fair Values Of Financial Instruments [Abstract]</t>
  </si>
  <si>
    <t xml:space="preserve">Note 7 — Fair Value Measurements and Fair Values of Financial Instrument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end.
The Company follows a fair value hierarchy that prioritizes the inputs to valuation methods used to measure fair value. The hierarchy gives the highest priority to unadjusted quoted prices in active markets for identical assets or liabilities (Level I measurements) and the lowest priority to unobservable inputs (Level III measurements). The three levels of the fair value hierarchy as follows:
Level I: Unadjusted quoted prices in active markets that are accessible at the measurement date for identical, unrestricted assets or liabilities.
Level II: Quoted prices in markets that are not active, or inputs that are observable either directly or indirectly, for substantially the full term of the asset or liability.
Level III: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For financial assets measured at fair value on a recurring basis, the fair value measurements by level within the fair value hierarchy used at June 30, 2015 and September 30, 2014 are as follows:
June 30, 2015
Level I
Level II
Level III
Total
Description
Available for Sale Investments:
Mortgage-backed securities
$
-
$
$
-
$
Obligations of states and political subdivisions available for sale
-
-
U.S. government agency securities available for sale
-
-
Total
$
-
$
$
-
$
September 30, 2014
Level I
Level II
Level III
Total
Description
Available for Sale Investments:
Mortgage-backed securities
$
-
$
$
-
$
Obligations of states and political subdivisions available for sale
-
-
U.S. government agency securities available for sale
-
-
Total
$
-
$
$
-
$
The following tables present the financial assets measured at fair value on a nonrecurring basis as of June 30, 2015 and September 30, 2014 by level within the fair value hierarchy. Impaired loans that are collateral dependent are written down to fair value through the establishment of specific reserves. Techniques used to value the collateral that secure the impaired loan include: quoted market prices for identical assets classified as Level I inputs, employed by certified appraisers, for similar assets classified as Level II inputs. In cases where valuation techniques include inputs that are unobservable and are based on estimates and assumptions developed by management based on the best information available under each circumstance, the asset valuation is classified as Level III inputs.
June 30, 2015
Level I
Level II
Level III
Total
Description
Assets measured at fair value on a nonrecurring basis:
Impaired loans
$
-
$
-
$
$
Other real estate owned
-
-
$
-
$
-
$
$
September 30, 2014
Level I
Level II
Level III
Total
Description
Assets measured at fair value on a nonrecurring basis:
Impaired loans
$
-
$
-
$
$
The following tables present additional quantitative information about L evel III assets measured at fair value on a nonrecurring basis as of June 30, 2015 and September 30, 2014 and for which the Bank uses Level III inputs to determine fair value:
June 30, 2015
Range
Valuation
Unobservable
(Weighted
Fair Value
Technique
Inputs
Average)
Impaired Loans
$
Discounted
Probability of
-
cash flow
default
Other real estate owned
Fair Value
Appraisal
20
%
of collateral (1)
adjustments (2)
( 20 )
$
September 30, 2014
Range
Valuation
Unobservable
(Weighted
Fair Value
Technique
Inputs
Average)
Impaired Loans
$
Discounted
Probability of
-
cash flow
default
Fair Value
Appraisal
20
%
of collateral (1)
adjustments (2)
( 20 )
$
(1) Fair value is generally determined through independent appraisals of the underlying collateral, which generally includes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that are presented below the following tables were used to estimate fair values of the Company’s financial instruments at June 30, 2015 and September 30, 2014:
June 30, 2015
Carrying
Total
Value
Level I
Level II
Level III
Fair Value
Financial assets:
Cash and cash equivalents
$
$
$
-
$
-
$
Investment securities available for sale
-
-
Investment securities held to maturity
-
-
Mortgage-backed securities available for sale
-
-
FHLB stock
-
-
Cash surrender value of life insurance
-
-
Loans receivable, net
-
-
139,643,000
Accrued interest receivable
-
-
Financial liabilities:
Deposits
$
$
$
-
$
$
Advances from borrowers for taxes and
insurance
-
-
Accrued interest payable
-
-
September 30, 2014
Carrying
Total
Value
Level I
Level II
Level III
Fair Value
Financial assets:
Cash and cash equivalents
$
$
$
-
$
-
$
Investment securities available for sale
-
-
Investment securities held to maturity
-
-
Mortgage-backed securities available for sale
-
-
FHLB stock
-
-
Cash surrender value of life insurance
-
-
Loans receivable, net
-
-
134,453,483
Accrued interest receivable
-
-
Financial liabilities:
Deposits
$
$
$
-
$
$
Advances from borrowers for taxes and
insurance
-
-
Accrued interest payable
-
-
Cash and Cash Equivalents
The carrying amount is a reasonable estimate of fair value.
Investment Securities and Mortgage Backed Securities
The fair value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HLB Stock
The carrying value of the FHLB stock is a reasonable estimate of fair value due to restrictions on the securities.
Loans Receivable
The fair values for one-to four-family residential loans are estimated using discounted cash flow analysis using fields from similar products in the secondary markets. The carrying amount of construction loans approximated its fair value given their short-term nature. The fair values of consumer and commercial loans are estimated using discounted cash flow analysis, using interest rates reported in various government releases and the Company’s own product pricing schedule for loans with terms similar to the Company’s. The fair values of multi-family and nonresidential mortgages are estimated using discounted cash flow analysis, using interest rates based on a national survey of similar loans.
Accrued Interest Receivable
The carrying amount is a reasonable estimate of fair value.
Deposits
The fair values disclosed for demand deposits are, by definition, equal to the amount payable on demand at the repricing date (i.e., their carrying amounts). Fair values of certificates of deposits are estimated using a discounted cash flow calculation that applies a comparable FHLB advance rate to the aggregated weighted average maturity on time deposits.
Advances from Borrowers for Taxes and Insurance
The fair value of advances from borrowers for taxes and insurance is the amount payable on demand at the reporting date.
Accrued Interest Payable
The carrying amount is a reasonable estimate of fair value.
Cash Surrender Value of Life Insurance
The carrying amount is a reasonable estimate of fair value.
Off-Balance Sheet Commitments
The values of off-balance sheet commitments are based on their carrying value, taking into account the remaining terms and conditions of the agreement. </t>
  </si>
  <si>
    <t>Capital Requirements</t>
  </si>
  <si>
    <t>Capital Requirements [Abstract]</t>
  </si>
  <si>
    <t>Note 8 — Capital Requirements
The Bank is subject to regulatory capital adequacy requirements promulgated by federal bank regulatory agen cies. Failure by the Bank to meet minimum capital requirements could result in certain mandatory and discretionary actions by regulators that could have a material adverse effect on our consolidated financial statements.
In early July 2013, the Federal Reserve Board and the Office of the Comptroller of the Currency approved revisions to their capital adequacy guidelines and prompt corrective action rules that implement the revised standards of the Basel Committee on Banking Supervision, commonly called Basel III, and address relevant provisions of the Dodd-Frank Wall Street Reform and Consumer Protection Act of 2010. “Basel III” refers to two consultative documents released by the Basel Committee on Banking Supervision in December 2009, the rules text released in December 2010, and loss absorbency rules issued in January 2011, which include significant changes to bank capital, leverage and liquidity requirements.
The rules include new risk-based capital and leverage ratios, which became effective January 1, 2015, and revised the definition of what constitutes “capital” for purposes of calculating those ratios. The new minimum capital level requirements applicable to the Bank are: (i) a new common equity Tier 1 capital ratio of 4.5% ; (ii) a Tier 1 capital ratio of 6% (increased from 4% ); (iii) a total capital ratio of 8% (unchanged from current rules); and (iv) a Tier 1 leverage ratio of 4% for all institutions. In addition, the rules assign a higher risk weight ( 150% ) to exposures that are more than 90 days past due or are on nonaccrual status and to certain commercial real estate facilities that finance the acquisition, development or construction of real property. The rules also eliminate the inclusion of certain instruments, such as trust preferred securities, from Tier 1 capital. However, instruments issued prior to May 19, 2010 will be grandfathered for institutions with consolidated assets of $15 billion or less. In addition, Tier 2 capital is no longer limited to the amount of Tier 1 capital included in total capital. Mortgage servicing rights, certain deferred tax assets and investments in unconsolidated subsidiaries over designated percentages of common stock will be required to be deducted from capital, subject to a two -year transition period. Finally, Tier 1 capital will include accumulated other comprehensive income (which includes all unrealized gains and losses on available for sale debt and equity securities), subject to a two-year transition period.
The rules also establish a “capital conservation buffer” of 2.5% above the new regulatory minimum capital requirements, which must consist entirely of common equity Tier 1 capital and would result in the following minimum ratios: (i) a common equity Tier 1 capital ratio of 7.0% , (ii) a Tier 1 capital ratio of 8.5% , and (iii) a total capital ratio of 10.5% . The new capital conservation buffer requirement will be phased in beginning in January 2016 at 0.625% of risk-weighted assets and would increase by that amount each year until fully implemented in January 2019. An institution would be subject to limitations on paying dividends, engaging in share repurchases, and paying discretionary bonuses if its capital level falls below the buffer amount. These limitations would establish a maximum percentage of eligible retained income that could be utilized for such actions.
Information presented below as of June 30 , 2015 reflects the Basel III capital requirements that became effective January 1, 2015 for the Bank. Under these capital requirements and the regulatory framework for prompt corrective action, the Bank must meet specific capital guidelines that involve quantitative measures of the Bank’s assets, liabilities and certain off-balance-sheet items as calculated under regulatory accountin g practices. T he Bank’s capital amounts and classifications are also subject to qualitative judgments by regulators about components, risk weightings and other factors.
The Bank may not declare or pay a cash dividend if the effect thereof would cause its net worth to be reduced below either the amounts required for the liquidation account established in con nection with the Bank’s “second step” conversion or the regulatory capital requirements imposed by federal and state regulations.
The most recent notification from the Office of the Comptroller of the Currency categorized the Bank as “well capitalized” under the regulatory framework for prompt corrective action. To be categorized as “well capitalized” the Bank must maintain minimum total risk based, core and tangible ratios as set forth in the accompanying table. There are no conditions or events since the notification that management believed has changed the institution’s category.
The following table illustrates the Company’s actual regulatory capital levels compared with its regulatory capital requirements at June 30 , 2015.
To be well Capitalized
under Prompt
For Capital Adequacy
Corrective Action
Actual
Purposes
Provisions
Amount
Ratio
Amount
Ratio
Amount
Ratio
(in thousands)
As of June 30, 2015
Common equity Tier I capital to
total risk-weighted assets
$
&gt;
$
&gt;4.50%
&gt;
$
&gt;6.50%
Tier I capital to total risk-weighted assets
&gt;
&gt;6.00%
&gt;
&gt;8.00%
Total capital to total risk-weighted assets
&gt;
&gt;8.00%
&gt;
&gt;10.00%
Tier I leverage capital to average assets
&gt;
&gt;4.00%
&gt;
&gt;5.00%
The following is a reconciliation of the Bank’s equity under accounting principles generally accepted in the United States of America to regulatory capital as of June 30 , 2015 and September 30, 2014:
June 30,
September 30,
2015
2014
(in thousands)
(in thousands)
Total equity
$ 22,249
$ 21,972
Unrealized loss on securities available-for-sale
Tier 1 capital
$ 22,354
Allowable allowances for loan and lease losses
Total risk-based capital
$ 23,661
$ 23,327</t>
  </si>
  <si>
    <t>Recent Accounting Pronouncements</t>
  </si>
  <si>
    <t>Recent Accounting Pronouncements [Abstract]</t>
  </si>
  <si>
    <t>Note 9 — Recent Accounting Pronouncements
In January 2014, the Financial Accounting Standards Board (“FASB”) issued Accounting Standards Update (“ASU”) 2014-01, Investments – Equity Method and Joint Ventures (Topic 323): Accounting for Investments in Qualified Affordable Housing Projects. 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Update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Update are effective for public business entities for annual periods and interim reporting periods within those annual periods, beginning after December 15, 2014. Early adoption is permitted . This Update did not have a significant impact on the Company’s financial statements.
In January 2014, the FASB issued ASU 2014-04, Receivables – Troubled Debt Restructurings by Creditors (Subtopic 310-40): Reclassification of Residential Real Estate Collateralized Consumer Mortgage Loans upon Foreclosure.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 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 This Update did not have a significant impact on the Company’s financial statements.
In May 2014, the FASB issued ASU 2014-09, Revenue from Contracts with Customers (a new revenue recognition standard).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The Company is evaluating the effect of adopting this new accounting Update.
In June 2014, the FASB issued ASU 2014-11, Transfers and Servicing (Topic 860): Repurchase-to-Maturity Transactions, Repurchase Financings, and Disclosures . The amendments in this Update change the accounting for repurchase-to-maturity transactions to secured borrowing accounting.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amendments also require enhanced disclosures. The accounting changes in this Update are effective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is prohibited. The disclosure for certain transactions accounted for as a sale is required to be presented for interim and annual periods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e disclosures are not required to be presented for comparative periods before the effective date. This Update did not have a significant impact on the Company’s financial statement.
In June 2014, the FASB issued ASU 2014-12, Compensation – Stock Compensation ( Topic 718 ): Accounting for Share-Based Payments when the Terms of an Award Provide that a Performance Target Could Be Achieved After the Requisite Service Period . The amendments require that a performance target that affects vesting and that could be achieved after the requisite service period be treated as a performance condition. The amendments in this Update are effective for annual periods and interim periods within those annual periods beginning after December 15, 2015. Earlier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 is not expected to have a significant impact on the Company’s financial statements .
In August 2014, the FASB issued ASU 2014-14, Receivables – Troubled Debt Restructurings by Creditors (Subtopic 310-40) . The amendments in this Updat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Update are effective for public business entities for annual periods, and interim periods within those annual periods, beginning after December 15, 2014. This Update did not have a significant impact on the Company’s financial statements.
In August 2014, the FASB issued ASU 2014-15, Presentation of Financial Statements – Going Concern (Subtopic 205-40). The amendments in this Update provide guidance in accounting principles generally accepted in the United States of America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Early application is permitted. This Update is not expected to have a significant impact on the Company’s financial statements.
In November 2014, the FASB issued ASU 2014-16, Derivatives and Hedging (Topic 815): Determining Whether the Host Contract in a Hybrid Financial Instrument Issued in the Form of a Share Is More Akin to Debt or to Equity (a consensus of the FASB Emerging Issues Task Force). This Update clarifies how current U.S. GAAP should be interpreted in subjectively evaluating the economic characteristics and risks of a host contract in a hybrid financial instrument that is issued in the form of a share. Public business entities are required to implement the new requirements in fiscal years and interim periods within those fiscal years beginning after December 15, 2015. This Update is not expected to have a significant impact on the Company’s financial statements.
In November 2014, the FASB issued ASU 2014-17, Business Combinations (Topic 805): Pushdown Accounting. The amendments in this Update apply to the separate financial statements of an acquired entity and its subsidiaries that are a business or nonprofit activity (either public or nonpublic) upon the occurrence of an event in which an acquirer (an individual or an entity) obtains control of the acquired entity. An acquired entity may elect the option to apply pushdown accounting in the reporting period in which the change-in-control event occurs. If pushdown accounting is not applied in the reporting period in which the change-in-control event occurs, an acquired entity will have the option to elect to apply pushdown accounting in a subsequent reporting period to the acquired entity's most recent change-in-control event. The amendments in this Update are effective on November 18, 2014. After the effective date, an acquired entity can make an election to apply the guidance to future change-in-control events or to its most recent change-in-control event. This Update is not expected to have a significant impact on the Company’s financial statements.
In January 2015, the FASB issued ASU 2015-01, Income Statement – Extraordinary and Unusual Items, as part of its initiative to reduce complexity in accounting standards. This Update eliminates from U.S. GAAP the concept of extraordinary items. The amendments in this Update are effective for fiscal years, and interim periods within those fiscal years, beginning after December 15, 2015. A reporting entity may apply the amendments prospectively. A reporting entity may also apply the amendments retrospectively to all prior periods presented in the financial statements. Early adoption is permitted provided that the guidance is applied from the beginning of the fiscal year of adoption. This Update is not expected to have a significant impact on the Company’s financial statements.
In February 2015, the FASB issued ASU 2015-02, Consolidation (Topic 810) .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for public business entities for fiscal years, and for interim periods within those fiscal years, beginning after December 15, 2015. For all other entities, the amendments in this Update are effective for fiscal years beginning after December 15, 2016, and for interim periods within fiscal years beginning after December 15, 2017. This Update is not expected to have a significant impact on the Company’s financial statements.
In April 2015, the FASB issued ASU 2015-03, Interest – Imputation of Interest (Subtopic 835-30) , as part of its initiative to reduce complexity in accounting standard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For all other entities, the amendments in this Update are effective for financial statements issued for fiscal years beginning after December 15, 2015, and interim periods within fiscal years beginning after December 15, 2016. An entity should apply the new guidance on a retrospective basis, wherein the balance sheet of each individual period presented should be adjusted to reflect the period-specific effects of applying the new guidance. This Update is not expected to have a significant impact on the Company’s financial statements.
In April 2015, the FASB issued ASU 2015-04, Compensation – Retirement Benefits (Topic 715), as part of its initiative to reduce complexity in accounting standards. For an entity with a fiscal year-end that does not coincide with a month-end, the amendments in this Update provide a practical expedient that permits the entity to measure defined benefit plan assets and obligations using the month-end that is closest to the entity's fiscal year-end and apply that practical expedient consistently from year to year. The practical expedient should be applied consistently to all plans if an entity has more than one plan. The amendments in this Update are effective for public business entities for financial statements issued for fiscal years beginning after December 15, 2015, and interim periods within those fiscal years. For all other entities, the amendments in this Update are effective for financial statements issued for fiscal years beginning after December 15, 2016, and interim periods within fiscal years beginning after December 15, 2017. Earlier application is permitted . This Update is not expected to have a significant impact on the Company’s financial statements.
In April 2015, the FASB issued ASU 2015-05, Intangibles – Goodwill and Other – Internal-Use Software (Subtopic 350-40) , as part of its initiative to reduce complexity in accounting standards. This guidance will help entities evaluate the accounting for fees paid by a customer in a cloud computing arrangement.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For public business entities, the FASB decided that the amendments will be effective for annual periods, including interim periods within those annual periods, beginning after December 15, 2015. For all other entities, the amendments will be effective for annual periods beginning after December 15, 2015, and interim periods in annual periods beginning after December 15, 2016. Early adoption is permitted for all entities. This Update is not expected to have a significant impact on the Company’s financial statements.
In April 2015, the FASB issued ASU 2015-06, Earnings Per Share (Topic 260): Effects on Historical Earnings per Unit of Master Limited Partnership Dropdown Transactions. Topic 260, Earnings Per Share , contains guidance that addresses master limited partnerships that originated from Emerging Issues Task Force (“EITF”) Issue No. 07-4, Application of the Two-Class Method Under FASB Statement No. 128 to Master Limited Partnerships . Under Topic 260, master limited partnerships apply the two-class method of calculating earnings per unit because the general partner, limited partners, and incentive distribution rights holders each participate differently in the distribution of available cash in accordance with the contractual rights contained in the partnership agreement. The amendments in this Update specify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re also required. The amendments in this Update are effective for fiscal years beginning after December 15, 2015, and interim periods within those fiscal years. Earlier application is permitted. This Update is not expected to have a significant impact on the Company’s financial statements.
In May 2015, the FASB issued ASU 2015-07, Disclosures for Investments in Certain Entities that Calculate Net Asset Value per Share (or Its Equivalent) . The Update applies to reporting entities that elect to measure the fair value of an investment using the net asset value per share (or its equivalent) practical expedient. Under the amendments in this Update, investments for which fair value is measured at net asset value per share (or its equivalent) using the practical expedient should not be categorized in the fair value hierarchy. Removing those investments from the fair value hierarchy not only eliminates the diversity in practice resulting from the way in which investments measured at net asset value per share (or its equivalent) with future redemption dates are classified, but also ensures that all investments categorized in the fair value hierarchy are classified using a consistent approach. Investments that calculate net asset value per share (or its equivalent), but for which the practical expedient is not applied will continue to be included in the fair value hierarchy. A reporting entity should continue to disclose information on investments for which fair value is measured at net asset value (or its equivalent) as a practical expedient to help users understand the nature and risks of the investments and whether the investments, if sold, are probable of being sold at amounts different from net asset value. The amendments in this Update are effective for public business entities for fiscal years beginning after December 15, 2015, and interim periods within those fiscal years. For all other entities, the amendments in this Update are effective for fiscal years beginning after December 15, 2016, and interim periods within those fiscal years. A reporting entity should apply the amendments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Earlier application is permitted . This Update is not expected to have a significant impact on the Company’s financial statements.
In May 2015, the FASB issued ASU 2015-08 , Business Combinations – Pushdown Accounting – Amendment to SEC Paragraphs Pursuant to Staff Accounting Bulletin No. 115 . This Update was issued to amend various SEC paragraphs pursuant to the issuance of Staff Accounting Bulletin No. 115. This Update is not expected to have a significant impact on the Company’s financial statements.
In May 2015, the FASB issued ASU 2015-09, Financial Services – Insurance (Topic 944): Disclosure About Short-Duration Contracts . The amendments apply to all insurance entities that issue short-duration contracts as defined in Topic 944, Financial Services – Insurance . The amendments require insurance entities to disclose for annual reporting periods certain information about the liability for unpaid claims and claim adjustment expenses. The amendments also require insurance entities to disclose information about significant changes in methodologies and assumptions used to calculate the liability for unpaid claims and claim adjustment expenses, including reasons for the change and the effects on the financial statements. Additionally, the amendments require insurance entities to disclose for annual and interim reporting periods a rollforward of the liability for unpaid claims and claim adjustment expenses, described in Topic 944. For health insurance claims, the amendments require the disclosure of the total of incurred-but-not-reported liabilities plus expected development on reported claims included in the liability for unpaid claims and claim adjustment expenses. For public business entities, the amendments in this Update are effective for annual periods beginning after December 15, 2015, and interim periods within annual periods beginning after December 15, 2016. For all other entities, the amendments in this Update are effective for annual periods beginning after December 15, 2016, and interim periods within annual periods beginning after December 15, 2017. This Update is not expected to have a significant impact on the Company’s financial statements.
In June 2015, the FASB issued ASU 2015-10, Technical Corrections and Improvements . The amendments in this Update represent changes to clarify the FASB Accounting Standards Codification (“Codification”), correct unintended application of guidance, or make minor improvements to the Codification that are not expected to have a significant effect on current accounting practice or create a significant administrative cost to most entities. Transition guidance varies based on the amendments in this Update. The amendments in this Update that require transition guidance are effective for all entities for fiscal years, and interim periods within those fiscal years, beginning after December 15, 2015. Early adoption is permitted, including adoption in an interim period. All other amendments will be effective upon the issuance of this Update. This Update is not expected to have a significant impact on the Company’s financial statements.</t>
  </si>
  <si>
    <t>Nature Of Operations And Significant Accounting Policies (Policies)</t>
  </si>
  <si>
    <t>Unaudited Interim Financial Statements</t>
  </si>
  <si>
    <t xml:space="preserve">Unaudited Interim Financial Statements
The accompanying unaudited consolidated financial statements were prepared pursuant to the rules and regulations of the United States Securities and Exchange Commission (the “SEC”) for interim information. The accompanying unaudited consolidated financial statements for the interim periods include all adjustments, consisting of normal recurring accruals, which are necessary, in the opinion of management, to fairly reflect Eureka Financial Corp.’s consolidated financial position and results of operations. Additionally, these consolidated financial statements for the interim periods have been prepared in accordance with the instructions to the SEC’s Form 10-Q and Article 10 of Regulation S-X and therefore do not include all information or footnotes necessary for a complete presentation of financial condition, results of operations and cash flows in conformity with accounting principles generally accepted in the United States of America (“GAAP”). For further information, refer to the audited consolidated financial statements and footnotes thereto for the year ended September 30, 2014, as contained in the Company’s Annual Report on Form 10-K filed with the SEC on December 29, 2014.
The preparation of financial statements, in conformity with GAAP, requires management to make estimates and assumptions that affect the reported amounts in the consolidated financial statements and accompanying notes. Actual results could differ from those estimates. Material estimates that are particularly susceptible to significant change in the near term relate to the determination of the allowance for loan losses, valuation of deferred tax assets and other-than-temporary impairment of investment securities. The results of operations for the interim quarterly or year to date periods are not necessarily indicative of the results that may be expected for the entire fiscal year or any other period. </t>
  </si>
  <si>
    <t>Earnings Per Share</t>
  </si>
  <si>
    <t xml:space="preserve">Earnings Per Share
Basic earnings per share excludes dilution and is computed by dividing net income by weighted-average shares outstanding. Unallocated shares held by the Bank’s employee stock ownership plan are not deemed outstanding for earnings per share calculations. Diluted earnings per share is computed by dividing net income by weighted-average shares outstanding plus potential common stock resulting from dilutive stock options. Common shares that have been repurchased are not deemed outstanding for earnings per share calculations.
The following is a reconciliation of the numerator and denominator of the basic and dilutive earnings per share computations for net income for the three and nine months ended June 30, 2015 and 2014.
For the Three Months Ended
For the Nine Months Ended
June 30,
June 30,
2015
2014
2015
2014
Weighted average common shares outstanding
Average unearned ESOP shares
Average unearned restricted shares
Weighted average common shares and common
stock equivalents used to calculate
basic and diluted earnings per share
Additional common stock equivalents
(restricted shares) used to calculate diluted
earnings per share
-
Additional common stock equivalents
(stock options) used to calculate diluted
earnings per share
Weighted average common shares and common
common stock equivalents used to calculate
basic and diluted earnings per share
Basic and diluted earnings per share
$
$
$
$
Options to purchase 64,907 shares of common stock at a price of $15.24 per share were outstanding at both June 30, 2015 and 2014. All of the options were considered dilutive based on the weighted average market value exceeding the weighted average stock price.
Options to purchase 3,818 shares of common stock at a price of $21.52 per share were outstanding at June 30, 2015. No shares were included in the computation of diluted earnings per share because doing so would have been anti-dilutive as the weighted average exercise price was in excess of the weighted average market value. </t>
  </si>
  <si>
    <t>Reclassifications</t>
  </si>
  <si>
    <t xml:space="preserve">Reclassifications
Certain comparative amounts from the prior year period have been reclassified to conform to current period classifications. Such reclassifications had no effect on net income and stockholders’ equity. </t>
  </si>
  <si>
    <t>Nature Of Operations And Significant Accounting Policies (Tables)</t>
  </si>
  <si>
    <t>Schedule Of Basic And Diluted Earnings Per Share</t>
  </si>
  <si>
    <t>For the Three Months Ended
For the Nine Months Ended
June 30,
June 30,
2015
2014
2015
2014
Weighted average common shares outstanding
Average unearned ESOP shares
Average unearned restricted shares
Weighted average common shares and common
stock equivalents used to calculate
basic and diluted earnings per share
Additional common stock equivalents
(restricted shares) used to calculate diluted
earnings per share
-
Additional common stock equivalents
(stock options) used to calculate diluted
earnings per share
Weighted average common shares and common
common stock equivalents used to calculate
basic and diluted earnings per share
Basic and diluted earnings per share
$
$
$
$</t>
  </si>
  <si>
    <t>Accumulated Other Comprehensive Loss (Tables)</t>
  </si>
  <si>
    <t>Changes In Accumulated Other Comprehensive Loss By Component</t>
  </si>
  <si>
    <t>Unrealized Losses
Unrealized Losses
on Available for Sale
on Available for Sale
Securities
Securities
Balance as of March 31, 2015
$
Balance as of September 30, 2014
$
Other comprehensive loss before reclassification
Other comprehensive income before reclassification
Amount reclassified from accumulated
Amount reclassified from accumulated
other comprehensive loss
-
other comprehensive loss
-
Total other comprehensive loss
Total other comprehensive income
Balance as of June 30, 2015
$
Balance as of June 30, 2015
$
Unrealized Losses
Unrealized Losses
on Available for Sale
on Available for Sale
Securities
Securities
Balance as of March 31, 2014
$ (237,865)
Balance as of September 30, 2013
$ (361,394)
Other comprehensive income before reclassification
Other comprehensive income before reclassification
Amount reclassified from accumulated
Amount reclassified from accumulated
other comprehensive loss
-
other comprehensive loss
-
Total other comprehensive income
Total other comprehensive income
Balance as of June 30, 2014
$ (145,281)
Balance as of June 30, 2014
$ (145,281)</t>
  </si>
  <si>
    <t>Investment Securities (Tables)</t>
  </si>
  <si>
    <t>Gain (Loss) on Investments [Line Items]</t>
  </si>
  <si>
    <t>Investment Securities Held To Maturity</t>
  </si>
  <si>
    <t>June 30, 2015
Gross
Gross
Amortized
Unrealized
Unrealized
Fair
Cost
Gains
Losses
Value
Obligations of states
and political subdivisions
$
$
$
$
U.S. government agency
securities
-
Total
$
$
$
$
September 30, 2014
Gross
Gross
Amortized
Unrealized
Unrealized
Fair
Cost
Gains
Losses
Value
Obligations of states
and political subdivisions
$
$
$
$
U.S. government agency
securities
-
Total
$
$
$
$</t>
  </si>
  <si>
    <t>Schedule Of Temporarily Impaired Investments</t>
  </si>
  <si>
    <t>June 30, 2015
Less than 12 Months
More than 12 Months
Total
Gross
Gross
Gross
Fair
Unrealized
Fair
Unrealized
Fair
Unrealized
Value
Losses
Value
Losses
Value
Losses
Obligations of states
and political subdivisions
$
$
$
$
$
$
U.S. government agency
securities
$
$
$
$
$
$
September 30, 2014
Less than 12 Months
More than 12 Months
Total
Gross
Gross
Gross
Fair
Unrealized
Fair
Unrealized
Fair
Unrealized
Value
Losses
Value
Losses
Value
Losses
Obligations of states
and political subdivisions
$
$
$
$
$
$
U.S. government agency
securities
$
$
$
$
$
$</t>
  </si>
  <si>
    <t>Available-For-Sale Securities [Member]</t>
  </si>
  <si>
    <t>Investment Securities Available For Sale</t>
  </si>
  <si>
    <t>June 30, 2015
Gross
Gross
Amortized
Unrealized
Unrealized
Fair
Cost
Gains
Losses
Value
Obligations of states
and political subdivisions
$
$
$
$
U.S. government agency
securities
-
$
$
$
$
September 30, 2014
Gross
Gross
Amortized
Unrealized
Unrealized
Fair
Cost
Gains
Losses
Value
Obligations of states
and political subdivisions
$
$
$
$
U.S. government agency
securities
$
$
$
$</t>
  </si>
  <si>
    <t>Amortized Cost And Fair Value Of Securities By Contractual Maturity</t>
  </si>
  <si>
    <t>June 30, 2015
Amortized
Fair
Cost
Value
Due in one year or less
$
$
Due after one year through five years
Due after ten years
$
$</t>
  </si>
  <si>
    <t>Held-To-Maturity Securities [Member]</t>
  </si>
  <si>
    <t>June 30, 2015
Amortized
Fair
Cost
Value
Due after five years through ten years
$
$
Due after ten years
Total
$
$</t>
  </si>
  <si>
    <t>Mortgage-Backed Securities (Tables) - Mortgage-Backed Securities [Member]</t>
  </si>
  <si>
    <t>Schedule of Available-for-sale Securities [Line Items]</t>
  </si>
  <si>
    <t>Mortgage-Backed Securities Available For Sale</t>
  </si>
  <si>
    <t>June 30, 2015
Gross
Gross
Amortized
Unrealized
Unrealized
Fair
Cost
Gains
Losses
Value
Freddie Mac Certificates
$
$
$
-
$
Fannie Mae Certificates
-
$
$
$
-
$
September 30, 2014
Gross
Gross
Amortized
Unrealized
Unrealized
Fair
Cost
Gains
Losses
Value
Freddie Mac Certificates
$
$
$
-
$
Fannie Mae Certificates
-
$
$
$
-
$</t>
  </si>
  <si>
    <t>Amortized Cost And Fair Values Of Mortgage-Backed Securities By Contractual Maturity</t>
  </si>
  <si>
    <t>June 30, 2015
Amortized
Fair
Cost
Value
Due after one year through five years
$
$
Due after five years through ten years
Due after ten years
$
$</t>
  </si>
  <si>
    <t>Loans (Tables)</t>
  </si>
  <si>
    <t>Summary Of Major Classifications Of Loans</t>
  </si>
  <si>
    <t>June 30,
September 30,
2015
2014
One-to four-family real estate - owner occupied
$
$
One-to four-family real estate - non-owner occupied
Construction
Multi-family real estate
Commercial real estate
Home equity and second mortgages
Secured loans
Commercial leases and loans
Commercial lines of credit
Plus:
Unamortized loan premiums
Less:
Unamortized loan fees and costs, net
Allowance for loan losses
$
$</t>
  </si>
  <si>
    <t>Summary Of Credit Quality Indicators</t>
  </si>
  <si>
    <t>Pass
Special Mention
Substandard
Doubtful
Loss
Total
One-to four-family real estate
non-owner occupied
$
$
-
$
-
$
-
$
-
$
Construction
-
-
-
-
Multi-family real estate
-
-
-
-
Commercial real estate
-
-
-
-
Commercial leases and loans
-
-
-
Commercial lines of credit
-
-
-
$
$
-
$
$
-
$
-
$
Credit quality indicators as of September 30, 2014 were as follows:
Pass
Special Mention
Substandard
Doubtful
Loss
Total
One-to four-family real estate
non-owner occupied
$
$
-
$
-
$
-
$
-
$
Construction
-
-
-
-
Multi-family real estate
-
-
-
-
Commercial real estate
-
-
-
-
Commercial leases and loans
-
-
-
Commercial lines of credit
-
-
$
$
$
$
-
$
-
$</t>
  </si>
  <si>
    <t>Summary Of Performing And Non-Performing Loans</t>
  </si>
  <si>
    <t>June 30, 2015
Nonperforming
Performing
Loans
Loans
Total
One-to four-family real estate -
owner occupied
$
-
$
$
Home equity and second mortgages
-
Secured loans
-
$
-
$
$
September 30, 2014
Nonperforming
Performing
Loans
Loans
Total
One-to four-family real estate -
owner occupied
$
$
$
Home equity and second mortgages
-
Secured loans
-
$
$
$</t>
  </si>
  <si>
    <t>Schedule Of Impaired Loans</t>
  </si>
  <si>
    <t>Impaired Loans
Impaired Loans with Specific
with No Specific
Allowance
Allowance
Total Impaired Loans
Unpaid
Average
Interest
Recorded
Related
Recorded
Recorded
Principal
Recorded
Income
Investment
Allowance
Investment
Investment
Balance
Investment
Recognized
June 30, 2015
Commercial leases and loans
$
-
$
-
$
$
$
$
$
-
Impaired Loans
Impaired Loans with Specific
with No Specific
Allowance
Allowance
Total Impaired Loans
Unpaid
Average
Interest
Recorded
Related
Recorded
Recorded
Principal
Recorded
Income
Investment
Allowance
Investment
Investment
Balance
Investment
Recognized
September 30, 2014
Commercial leases and loans
$
-
$
-
$
$
$
$
$
Commercial lines of credit
-
-
-
$
-
$
-
$
$
$
$
$</t>
  </si>
  <si>
    <t>Summary Of Classes Of Loan Portfolio Past Due</t>
  </si>
  <si>
    <t>30-59
60-89
Greater than
Days
Days
90 Days
Total
Nonaccrual
Past Due
Past Due
Past Due
Past Due
Current
Total Loans
Loans
One-to four-family real estate
owner occupied
$
$
-
$
-
$
$
$
$
-
One-to four family real estate
non-owner occupied
-
-
-
Construction
-
-
-
-
-
Multi-family real estate
-
-
-
-
-
Commercial real estate
-
-
-
-
-
Home equity and
second mortgages
-
-
-
-
-
Secured loans
-
-
-
-
-
Commercial leases and loans
-
-
Commercial lines of credit
-
-
-
-
-
$
$
-
$
$
$
$
$
The following table presents the classes of the loan portfolio summarized by the past due status as of September 30, 2014 :
30-59
60-89
Greater than
Days
Days
90 Days
Total
Nonaccrual
Past Due
Past Due
Past Due
Past Due
Current
Total Loans
Loans
One-to four-family real estate
owner occupied
$
$
-
$
$
$
$
$
One-to four family real estate
-
non-owner occupied
-
-
-
-
-
Construction
-
-
-
-
-
Multi-family real estate
-
-
-
-
-
Commercial real estate
-
-
-
-
-
Home equity and
second mortgages
-
-
-
-
-
Secured loans
-
-
-
-
-
Commercial leases and loans
-
-
Commercial lines of credit
-
-
$
$
-
$
$
$
$
$</t>
  </si>
  <si>
    <t>Summary Of Allowance For Loan Losses And Loan Receivable Balances</t>
  </si>
  <si>
    <t>One-to four-family real estate -owner occupied
One-to four-family real estate - non-owner occupied
Construction
Multi-family real estate
Commercial real estate
Home equity and second mortgages
Secured loans
Commercial leases and loans
Commercial lines of credit
Non-allocated
Total
Allowance for credit losses:
Beginning balance 4/1/2015
$
$
$
$
$
$
$
-
$
$
$
$
Charge-offs
-
-
-
-
-
-
-
-
-
-
-
Recoveries
-
-
-
-
-
-
-
-
-
-
-
Provisions (credits)
-
Ending balance 6/30/15
$
$
$
$
$
$
$
-
$
$
$
$
Beginning balance 10/1/2014
$
$
$
$
$
$
$
-
$
$
$
$
Charge-offs
-
-
-
-
-
-
-
-
-
-
-
Recoveries
-
-
-
-
-
-
-
-
-
-
-
Provisions (credits)
-
Ending balance 6/30/15
$
$
$
$
$
$
$
-
$
$
$
$
Beginning balance 4/1/2014
$
$
$
$
$
$
$
-
$
$
$
$
Charge-offs
-
-
-
-
-
-
-
-
-
-
-
Recoveries
-
-
-
-
-
-
-
-
-
-
-
Provisions (credits)
-
Ending balance 6/30/14
$
$
$
$
$
$
$
-
$
$
$
$
Beginning balance 10/1/2013
$
$
$
$
$
$
$
-
$
$
$
$
Charge-offs
-
-
-
-
-
-
-
-
-
-
-
Recoveries
-
-
-
-
-
-
-
-
-
-
-
Provisions (credits)
-
Ending balance 6/30/14
$
$
$
$
$
$
$
-
$
$
$
$
Allowance for credit losses:
Ending balance 6/30/2015
$
$
$
$
$
$
$
-
$
$
$
$
Ending balance: individually evaluated for impairment
$
-
$
-
$
-
$
-
$
-
$
-
$
-
$
-
$
-
$
-
$
-
Ending balance: collectively evaluated for impairment
$
$
$
$
$
$
$
-
$
$
$
$
Loans receivables:
Ending balance 6/30/2015
$
$
$
$
$
$
$
$
$
$
-
$
Ending balance: individually evaluated for impairment
$
-
$
-
$
-
$
-
$
-
$
-
$
-
$
$
-
$
-
$
Ending balance: collectively evaluated for impairment
$
$
$
$
$
$
$
$
$
$
-
$
Allowance for credit losses:
Ending balance 9/30/2014
$
$
$
$
$
$
$
-
$
$
$
$
Ending balance: individually evaluated for impairment
$
-
$
-
$
-
$
-
$
-
$
-
$
-
$
-
$
-
$
-
$
-
Ending balance: collectively evaluated for impairment
$
$
$
$
$
$
$
-
$
$
$
$
Loans receivables:
Ending balance 9/30/2014
$
$
$
$
$
$
$
$
$
$
-
$
Ending balance: individually evaluated for impairment
$
-
$
-
$
-
$
-
$
-
$
-
$
-
$
$
$
-
$
Ending balance: collectively evaluated for impairment
$
$
$
$
$
$
$
$
$
$
-
$</t>
  </si>
  <si>
    <t>Fair Value Measurements And Fair Values Of Financial Instruments (Tables)</t>
  </si>
  <si>
    <t>Schedule Of Financial Assets Measured At Fair Value On A Recurring Basis</t>
  </si>
  <si>
    <t>June 30, 2015
Level I
Level II
Level III
Total
Description
Available for Sale Investments:
Mortgage-backed securities
$
-
$
$
-
$
Obligations of states and political subdivisions available for sale
-
-
U.S. government agency securities available for sale
-
-
Total
$
-
$
$
-
$
September 30, 2014
Level I
Level II
Level III
Total
Description
Available for Sale Investments:
Mortgage-backed securities
$
-
$
$
-
$
Obligations of states and political subdivisions available for sale
-
-
U.S. government agency securities available for sale
-
-
Total
$
-
$
$
-
$</t>
  </si>
  <si>
    <t>Schedule Of Financial Assets Measured At Fair Value On A Nonrecurring Basis</t>
  </si>
  <si>
    <t>June 30, 2015
Level I
Level II
Level III
Total
Description
Assets measured at fair value on a nonrecurring basis:
Impaired loans
$
-
$
-
$
$
Other real estate owned
-
-
$
-
$
-
$
$
September 30, 2014
Level I
Level II
Level III
Total
Description
Assets measured at fair value on a nonrecurring basis:
Impaired loans
$
-
$
-
$
$</t>
  </si>
  <si>
    <t>Schedule Of Additional Quantitative Information About Level 3</t>
  </si>
  <si>
    <t xml:space="preserve">June 30, 2015
Range
Valuation
Unobservable
(Weighted
Fair Value
Technique
Inputs
Average)
Impaired Loans
$
Discounted
Probability of
-
cash flow
default
Other real estate owned
Fair Value
Appraisal
20
%
of collateral (1)
adjustments (2)
( 20 )
$
September 30, 2014
Range
Valuation
Unobservable
(Weighted
Fair Value
Technique
Inputs
Average)
Impaired Loans
$
Discounted
Probability of
-
cash flow
default
Fair Value
Appraisal
20
%
of collateral (1)
adjustments (2)
( 20 )
$
(1) Fair value is generally determined through independent appraisals of the underlying collateral, which generally includes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t>
  </si>
  <si>
    <t>Schedule Of Estimated Fair Values Of Financial Instruments</t>
  </si>
  <si>
    <t>June 30, 2015
Carrying
Total
Value
Level I
Level II
Level III
Fair Value
Financial assets:
Cash and cash equivalents
$
$
$
-
$
-
$
Investment securities available for sale
-
-
Investment securities held to maturity
-
-
Mortgage-backed securities available for sale
-
-
FHLB stock
-
-
Cash surrender value of life insurance
-
-
Loans receivable, net
-
-
139,643,000
Accrued interest receivable
-
-
Financial liabilities:
Deposits
$
$
$
-
$
$
Advances from borrowers for taxes and
insurance
-
-
Accrued interest payable
-
-
September 30, 2014
Carrying
Total
Value
Level I
Level II
Level III
Fair Value
Financial assets:
Cash and cash equivalents
$
$
$
-
$
-
$
Investment securities available for sale
-
-
Investment securities held to maturity
-
-
Mortgage-backed securities available for sale
-
-
FHLB stock
-
-
Cash surrender value of life insurance
-
-
Loans receivable, net
-
-
134,453,483
Accrued interest receivable
-
-
Financial liabilities:
Deposits
$
$
$
-
$
$
Advances from borrowers for taxes and
insurance
-
-
Accrued interest payable
-
-</t>
  </si>
  <si>
    <t>Capital Requirements (Tables)</t>
  </si>
  <si>
    <t>Company's Actual Regulatory Capital Levels Compared With Regulatory Capital Requirements</t>
  </si>
  <si>
    <t>To be well Capitalized
under Prompt
For Capital Adequacy
Corrective Action
Actual
Purposes
Provisions
Amount
Ratio
Amount
Ratio
Amount
Ratio
(in thousands)
As of June 30, 2015
Common equity Tier I capital to
total risk-weighted assets
$
&gt;
$
&gt;4.50%
&gt;
$
&gt;6.50%
Tier I capital to total risk-weighted assets
&gt;
&gt;6.00%
&gt;
&gt;8.00%
Total capital to total risk-weighted assets
&gt;
&gt;8.00%
&gt;
&gt;10.00%
Tier I leverage capital to average assets
&gt;
&gt;4.00%
&gt;
&gt;5.00%</t>
  </si>
  <si>
    <t>Bank's Equity Under Accounting Principles To Regulatory Capital</t>
  </si>
  <si>
    <t>June 30,
September 30,
2015
2014
(in thousands)
(in thousands)
Total equity
$ 22,249
$ 21,972
Unrealized loss on securities available-for-sale
Tier 1 capital
$ 22,354
Allowable allowances for loan and lease losses
Total risk-based capital
$ 23,661
$ 23,327</t>
  </si>
  <si>
    <t>Nature Of Operations And Significant Accounting Policies (Details) - $ / shares</t>
  </si>
  <si>
    <t>Weighted average common shares</t>
  </si>
  <si>
    <t>Average unearned ESOP shares</t>
  </si>
  <si>
    <t>Average unearned restricted shares</t>
  </si>
  <si>
    <t>Weighted average common shares and stock equivalents used to calculate basic and diluted earnings per share</t>
  </si>
  <si>
    <t>Additional common stock equivalents (restricted shares) used to calculate diluted earnings per share</t>
  </si>
  <si>
    <t>Additional common stock equivalents (stock options) used to calculate diluted earnings per share</t>
  </si>
  <si>
    <t>Weighted average common shares and common stock equivalents used to calculate basic and diluted earnings per share</t>
  </si>
  <si>
    <t>Basic and diluted earnings per share</t>
  </si>
  <si>
    <t>Number of shares considered dilutive</t>
  </si>
  <si>
    <t>Price per share of shares considered dilutive</t>
  </si>
  <si>
    <t>Number of shares considered antidilutive</t>
  </si>
  <si>
    <t>Price per share of shares considered antidilutive</t>
  </si>
  <si>
    <t>Accumulated Other Comprehensive Loss (Details) - USD ($)</t>
  </si>
  <si>
    <t>Beginning balance</t>
  </si>
  <si>
    <t>Ending balance</t>
  </si>
  <si>
    <t>Unrealized Losses On Available For Sale Securities [Member]</t>
  </si>
  <si>
    <t>Other comprehensive income before reclassification</t>
  </si>
  <si>
    <t>Amount reclassified from accumulated other comprehensive loss</t>
  </si>
  <si>
    <t>Total other comprehensive income</t>
  </si>
  <si>
    <t>Investment Securities (Narrative) (Details)</t>
  </si>
  <si>
    <t>Jun. 30, 2015USD ($)security</t>
  </si>
  <si>
    <t>Jun. 30, 2014USD ($)</t>
  </si>
  <si>
    <t>Sep. 30, 2014USD ($)</t>
  </si>
  <si>
    <t>Pledged government agency securities</t>
  </si>
  <si>
    <t>Sales of available for sale investment securities</t>
  </si>
  <si>
    <t>Number of securities in unrealized loss position | security</t>
  </si>
  <si>
    <t>Investment Securities (Investment Securities Available For Sale) (Details) - USD ($)</t>
  </si>
  <si>
    <t>Amortized Cost</t>
  </si>
  <si>
    <t>Gross Unrealized Gains</t>
  </si>
  <si>
    <t>Gross Unrealized Losses</t>
  </si>
  <si>
    <t>Fair Value</t>
  </si>
  <si>
    <t>Obligations Of States And Political Subdivisions [Member]</t>
  </si>
  <si>
    <t>U.S. Government Agency Securities [Member]</t>
  </si>
  <si>
    <t>Investment Securities (Amortized Cost And Fair Value Of Available For Sale Securities By Contractual Maturity) (Details) - USD ($)</t>
  </si>
  <si>
    <t>Amortized Cost [Member]</t>
  </si>
  <si>
    <t>Due in one year or less, Amortized Cost</t>
  </si>
  <si>
    <t>Due after one year through five years, Amortized Cost</t>
  </si>
  <si>
    <t>Due after ten years, Amortized Cost</t>
  </si>
  <si>
    <t>Fair Value [Member]</t>
  </si>
  <si>
    <t>Due in one year or less, Fair Value</t>
  </si>
  <si>
    <t>Due after one year through five years, Fair Value</t>
  </si>
  <si>
    <t>Due after ten years, Fair Value</t>
  </si>
  <si>
    <t>Investment Securities (Investment Securities Held To Maturity) (Details) - USD ($)</t>
  </si>
  <si>
    <t>Schedule of Held-to-maturity Securities [Line Items]</t>
  </si>
  <si>
    <t>Investment Securities (Amortized Cost And Fair Value Of Held To Maturity Securities By Contractual Maturity) (Details) - USD ($)</t>
  </si>
  <si>
    <t>Due after five years through ten years, Amortized Cost</t>
  </si>
  <si>
    <t>Due after five years through ten years, Fair Value</t>
  </si>
  <si>
    <t>Investment Securities (Schedule Of Temporarily Impaired Investments) (Details) - USD ($)</t>
  </si>
  <si>
    <t>Fair Value, Less than 12 Months</t>
  </si>
  <si>
    <t>Fair Value, More than 12 Months</t>
  </si>
  <si>
    <t>Gross Unrealized Losses, Less than 12 Months</t>
  </si>
  <si>
    <t>Gross Unrealized Losses, More than 12 Months</t>
  </si>
  <si>
    <t>Mortgage-Backed Securities (Narrative) (Details) - Mortgage-Backed Securities [Member]</t>
  </si>
  <si>
    <t>Sep. 30, 2014security</t>
  </si>
  <si>
    <t>Sales of mortgage-backed securities | $</t>
  </si>
  <si>
    <t>Number of temporarily impaired mortgage-backed securities</t>
  </si>
  <si>
    <t>Number of securities in an unrealized loss position</t>
  </si>
  <si>
    <t>Mortgage-Backed Securities (Mortgage-Backed Securities Available For Sale) (Details) - USD ($)</t>
  </si>
  <si>
    <t>Freddie Mac Certificates [Member]</t>
  </si>
  <si>
    <t>Fannie Mae Certificates [Member]</t>
  </si>
  <si>
    <t>Mortgage-Backed Securities [Member]</t>
  </si>
  <si>
    <t>Mortgage-Backed Securities (Amortized Cost And Fair Values Of Mortgage-Backed Securities By Contractual Maturity) (Details) - USD ($)</t>
  </si>
  <si>
    <t>Loans (Narrative) (Details)</t>
  </si>
  <si>
    <t>12 Months Ended</t>
  </si>
  <si>
    <t>Jun. 30, 2015USD ($)contractloan</t>
  </si>
  <si>
    <t>Jun. 30, 2014USD ($)contract</t>
  </si>
  <si>
    <t>Sep. 30, 2014USD ($)contractloan</t>
  </si>
  <si>
    <t>Accounts, Notes, Loans and Financing Receivable [Line Items]</t>
  </si>
  <si>
    <t>Normal construction period</t>
  </si>
  <si>
    <t>6 months</t>
  </si>
  <si>
    <t>Units of dwelling</t>
  </si>
  <si>
    <t>5 years</t>
  </si>
  <si>
    <t>Maximum term to originate loans</t>
  </si>
  <si>
    <t>Number of impaired loans | loan</t>
  </si>
  <si>
    <t>Related allowance</t>
  </si>
  <si>
    <t>Interest income</t>
  </si>
  <si>
    <t>Number of TDRs | contract</t>
  </si>
  <si>
    <t>Loans on non accrual status</t>
  </si>
  <si>
    <t>Foregone interest on non-accrual loans</t>
  </si>
  <si>
    <t>90 days or more delinquent loans and still accruing</t>
  </si>
  <si>
    <t>Eureka Financial Corporation [Member]</t>
  </si>
  <si>
    <t>One-To Four-Family Real Estate [Member]</t>
  </si>
  <si>
    <t>Maximum maturity period of loans</t>
  </si>
  <si>
    <t>30 years</t>
  </si>
  <si>
    <t>Loan to value ratio</t>
  </si>
  <si>
    <t>80.00%</t>
  </si>
  <si>
    <t>Maximum loan to value ratio in first time homebuyer program</t>
  </si>
  <si>
    <t>95.00%</t>
  </si>
  <si>
    <t>Multi-Family Real Estate [Member]</t>
  </si>
  <si>
    <t>20 years</t>
  </si>
  <si>
    <t>75.00%</t>
  </si>
  <si>
    <t>Commercial Real Estate [Member]</t>
  </si>
  <si>
    <t>Home Equity And Second Mortgages [Member]</t>
  </si>
  <si>
    <t>Maximum Loan Amount</t>
  </si>
  <si>
    <t>First and second lien maximum as percentage of appraised value of property</t>
  </si>
  <si>
    <t>Unsecured Improvement Loans [Member]</t>
  </si>
  <si>
    <t>Commercial Leases And Loans [Member]</t>
  </si>
  <si>
    <t>Historical period for which loan losses have been negligible</t>
  </si>
  <si>
    <t>10 years</t>
  </si>
  <si>
    <t>Commercial Lines Of Credit [Member]</t>
  </si>
  <si>
    <t>Maximum [Member] | Commercial Leases And Loans [Member]</t>
  </si>
  <si>
    <t>7 years</t>
  </si>
  <si>
    <t>Minimum [Member] | Commercial Leases And Loans [Member]</t>
  </si>
  <si>
    <t>3 years</t>
  </si>
  <si>
    <t>Loans (Summary Of Major Classifications Of Loans) (Details) - USD ($)</t>
  </si>
  <si>
    <t>Loans, total</t>
  </si>
  <si>
    <t>Plus: Unamortized loan premiums</t>
  </si>
  <si>
    <t>Less: Unamortized loan fees and costs, net</t>
  </si>
  <si>
    <t>Less: Allowance for loan losses</t>
  </si>
  <si>
    <t>Loans total, net</t>
  </si>
  <si>
    <t>One-To-Four Family Real Estate - Owner Occupied [Member]</t>
  </si>
  <si>
    <t>One-To Four-Family Real Estate - Non-Owner Occupied [Member]</t>
  </si>
  <si>
    <t>Construction [Member]</t>
  </si>
  <si>
    <t>Secured Loans [Member]</t>
  </si>
  <si>
    <t>Loans (Summary Of Credit Quality Indicators) (Details) - USD ($)</t>
  </si>
  <si>
    <t>Financing Receivable, Recorded Investment [Line Items]</t>
  </si>
  <si>
    <t>Financing receivable, net</t>
  </si>
  <si>
    <t>Pass [Member]</t>
  </si>
  <si>
    <t>Special Mention [Member]</t>
  </si>
  <si>
    <t>Substandard [Member]</t>
  </si>
  <si>
    <t>Doubtful [Member]</t>
  </si>
  <si>
    <t>Loss [Member]</t>
  </si>
  <si>
    <t>One-To Four-Family Real Estate - Non-Owner Occupied [Member] | Pass [Member]</t>
  </si>
  <si>
    <t>One-To Four-Family Real Estate - Non-Owner Occupied [Member] | Doubtful [Member]</t>
  </si>
  <si>
    <t>One-To Four-Family Real Estate - Non-Owner Occupied [Member] | Loss [Member]</t>
  </si>
  <si>
    <t>Construction [Member] | Pass [Member]</t>
  </si>
  <si>
    <t>Construction [Member] | Doubtful [Member]</t>
  </si>
  <si>
    <t>Construction [Member] | Loss [Member]</t>
  </si>
  <si>
    <t>Multi-Family Real Estate [Member] | Pass [Member]</t>
  </si>
  <si>
    <t>Multi-Family Real Estate [Member] | Doubtful [Member]</t>
  </si>
  <si>
    <t>Multi-Family Real Estate [Member] | Loss [Member]</t>
  </si>
  <si>
    <t>Commercial Real Estate [Member] | Pass [Member]</t>
  </si>
  <si>
    <t>Commercial Real Estate [Member] | Doubtful [Member]</t>
  </si>
  <si>
    <t>Commercial Real Estate [Member] | Loss [Member]</t>
  </si>
  <si>
    <t>Commercial Leases And Loans [Member] | Pass [Member]</t>
  </si>
  <si>
    <t>Commercial Leases And Loans [Member] | Substandard [Member]</t>
  </si>
  <si>
    <t>Commercial Leases And Loans [Member] | Doubtful [Member]</t>
  </si>
  <si>
    <t>Commercial Leases And Loans [Member] | Loss [Member]</t>
  </si>
  <si>
    <t>Commercial Lines Of Credit [Member] | Pass [Member]</t>
  </si>
  <si>
    <t>Commercial Lines Of Credit [Member] | Special Mention [Member]</t>
  </si>
  <si>
    <t>Commercial Lines Of Credit [Member] | Substandard [Member]</t>
  </si>
  <si>
    <t>Commercial Lines Of Credit [Member] | Doubtful [Member]</t>
  </si>
  <si>
    <t>Commercial Lines Of Credit [Member] | Loss [Member]</t>
  </si>
  <si>
    <t>Loans (Summary Of Performing And Non-Performing Loans) (Details) - USD ($)</t>
  </si>
  <si>
    <t>Nonperforming Loans [Member]</t>
  </si>
  <si>
    <t>Performing Loans [Member]</t>
  </si>
  <si>
    <t>Total Performing and Non-performing Loans [Member]</t>
  </si>
  <si>
    <t>One-To Four-Family Real Estate [Member] | Nonperforming Loans [Member]</t>
  </si>
  <si>
    <t>One-To Four-Family Real Estate [Member] | Performing Loans [Member]</t>
  </si>
  <si>
    <t>One-To Four-Family Real Estate [Member] | Total Performing and Non-performing Loans [Member]</t>
  </si>
  <si>
    <t>One-To-Four Family Real Estate - Owner Occupied [Member] | Performing Loans [Member]</t>
  </si>
  <si>
    <t>One-To-Four Family Real Estate - Owner Occupied [Member] | Total Performing and Non-performing Loans [Member]</t>
  </si>
  <si>
    <t>Home Equity And Second Mortgages [Member] | Performing Loans [Member]</t>
  </si>
  <si>
    <t>Home Equity And Second Mortgages [Member] | Total Performing and Non-performing Loans [Member]</t>
  </si>
  <si>
    <t>Secured Loans [Member] | Performing Loans [Member]</t>
  </si>
  <si>
    <t>Secured Loans [Member] | Total Performing and Non-performing Loans [Member]</t>
  </si>
  <si>
    <t>Loans (Schedule Of Impaired Loans) (Details) - USD ($)</t>
  </si>
  <si>
    <t>Financing Receivable, Impaired [Line Items]</t>
  </si>
  <si>
    <t>Recorded Investment, With Specific Allowance</t>
  </si>
  <si>
    <t>Related Allowance</t>
  </si>
  <si>
    <t>Recorded Investment, With No Specific Allowance</t>
  </si>
  <si>
    <t>Recorded Investment</t>
  </si>
  <si>
    <t>Unpaid Principal Balance</t>
  </si>
  <si>
    <t>Average Recorded Investment</t>
  </si>
  <si>
    <t>Interest Income Recognized</t>
  </si>
  <si>
    <t>Loans (Summary Of Classes Of Loan Portfolio Past Due) (Details) - USD ($)</t>
  </si>
  <si>
    <t>Financing Receivable, Recorded Investment, Past Due [Line Items]</t>
  </si>
  <si>
    <t>30-59 Days Past Due</t>
  </si>
  <si>
    <t>60-89 Days Past Due</t>
  </si>
  <si>
    <t>Greater than 90 Days</t>
  </si>
  <si>
    <t>Total Past Due</t>
  </si>
  <si>
    <t>Current</t>
  </si>
  <si>
    <t>Loans and Leases Receivable, Gross Total</t>
  </si>
  <si>
    <t>Non-accrual Loans</t>
  </si>
  <si>
    <t>Loans (Summary Of Allowance For Loan Losses And Loan Receivable Balances) (Details) - USD ($)</t>
  </si>
  <si>
    <t>Financing Receivable, Allowance for Credit Losses [Line Items]</t>
  </si>
  <si>
    <t>Allowance for credit losses: Beginning balance</t>
  </si>
  <si>
    <t>Allowance for credit losses: Charge-offs</t>
  </si>
  <si>
    <t>Allowance for credit losses: Recoveries</t>
  </si>
  <si>
    <t>Allowance for credit losses: Provisions (credits)</t>
  </si>
  <si>
    <t>Allowance for credit losses: Ending balance</t>
  </si>
  <si>
    <t>Allowance for credit losses: Ending balance: individually evaluated for impairment</t>
  </si>
  <si>
    <t>Allowance for credit losses: Ending balance: collectively evaluated for impairment</t>
  </si>
  <si>
    <t>Loans receivable: Ending balance</t>
  </si>
  <si>
    <t>Loans receivable: Ending balance: individually evaluated for impairment</t>
  </si>
  <si>
    <t>Loans receivable: Ending balance: collectively evaluated for impairment</t>
  </si>
  <si>
    <t>Non-allocated [Member]</t>
  </si>
  <si>
    <t>Commitments (Details) - USD ($)</t>
  </si>
  <si>
    <t>Maximum exposure to credit loss for loan and lease commitments</t>
  </si>
  <si>
    <t>Fixed rate loan commitments</t>
  </si>
  <si>
    <t>Minimum [Member]</t>
  </si>
  <si>
    <t>Interest rate for unfunded loans and lease commitments</t>
  </si>
  <si>
    <t>1.75%</t>
  </si>
  <si>
    <t>Interest rate for fixed rate loan commitments</t>
  </si>
  <si>
    <t>3.00%</t>
  </si>
  <si>
    <t>Maximum [Member]</t>
  </si>
  <si>
    <t>6.75%</t>
  </si>
  <si>
    <t>Fair Value Measurements And Fair Values Of Financial Instruments (Schedule Of Financial Assets Measured At Fair Value On A Recurring Basis) (Details) - USD ($)</t>
  </si>
  <si>
    <t>Fair Value, Assets and Liabilities Measured on Recurring and Nonrecurring Basis [Line Items]</t>
  </si>
  <si>
    <t>Assets measured at fair value on a recurring basis</t>
  </si>
  <si>
    <t>Level 1 (Quoted Prices In Active Markets For Identical Assets) [Member]</t>
  </si>
  <si>
    <t>Level 2 (Significant Other Observable Inputs) [Member]</t>
  </si>
  <si>
    <t>Level 3 (Significant Unobservable Inputs) [Member]</t>
  </si>
  <si>
    <t>Obligations Of States And Political Subdivisions [Member] | Level 1 (Quoted Prices In Active Markets For Identical Assets) [Member]</t>
  </si>
  <si>
    <t>Obligations Of States And Political Subdivisions [Member] | Level 2 (Significant Other Observable Inputs) [Member]</t>
  </si>
  <si>
    <t>Obligations Of States And Political Subdivisions [Member] | Level 3 (Significant Unobservable Inputs) [Member]</t>
  </si>
  <si>
    <t>U.S. Government Agency Securities [Member] | Level 1 (Quoted Prices In Active Markets For Identical Assets) [Member]</t>
  </si>
  <si>
    <t>U.S. Government Agency Securities [Member] | Level 2 (Significant Other Observable Inputs) [Member]</t>
  </si>
  <si>
    <t>U.S. Government Agency Securities [Member] | Level 3 (Significant Unobservable Inputs) [Member]</t>
  </si>
  <si>
    <t>Fair Value Measurements And Fair Values Of Financial Instruments (Schedule Of Financial Assets Measured At Fair Value On A Nonrecurring Basis) (Details) - USD ($)</t>
  </si>
  <si>
    <t>Assets measured at fair value on a nonrecurring basis</t>
  </si>
  <si>
    <t>Impaired Loans [Member]</t>
  </si>
  <si>
    <t>Impaired Loans [Member] | Level 1 (Quoted Prices In Active Markets For Identical Assets) [Member]</t>
  </si>
  <si>
    <t>Impaired Loans [Member] | Level 2 (Significant Other Observable Inputs) [Member]</t>
  </si>
  <si>
    <t>Impaired Loans [Member] | Level 3 (Significant Unobservable Inputs) [Member]</t>
  </si>
  <si>
    <t>Other Real Estate Owned [Member]</t>
  </si>
  <si>
    <t>Other Real Estate Owned [Member] | Level 1 (Quoted Prices In Active Markets For Identical Assets) [Member]</t>
  </si>
  <si>
    <t>Other Real Estate Owned [Member] | Level 2 (Significant Other Observable Inputs) [Member]</t>
  </si>
  <si>
    <t>Other Real Estate Owned [Member] | Level 3 (Significant Unobservable Inputs) [Member]</t>
  </si>
  <si>
    <t>Fair Value Measurements And Fair Values Of Financial Instruments (Schedule Of Additional Quantitative Information About Level 3) (Details) - USD ($)</t>
  </si>
  <si>
    <t>Level 3 (Significant Unobservable Inputs) [Member] | Impaired Loans [Member]</t>
  </si>
  <si>
    <t>Level 3 (Significant Unobservable Inputs) [Member] | Impaired Loans [Member] | Discounted Cash Flow [Member]</t>
  </si>
  <si>
    <t>Valuation Technique</t>
  </si>
  <si>
    <t>Discounted cash flow</t>
  </si>
  <si>
    <t>Unobservable Inputs</t>
  </si>
  <si>
    <t>Probability of default</t>
  </si>
  <si>
    <t>Level 3 (Significant Unobservable Inputs) [Member] | Impaired Loans [Member] | Fair Value Of Collateral [Member]</t>
  </si>
  <si>
    <t>Range (Weighted Average)</t>
  </si>
  <si>
    <t>20.00%</t>
  </si>
  <si>
    <t>Level 3 (Significant Unobservable Inputs) [Member] | Impaired Loans [Member] | Fair Value Of Collateral [Member] | Weighted Average [Member]</t>
  </si>
  <si>
    <t>Level 3 (Significant Unobservable Inputs) [Member] | Other Real Estate Owned [Member]</t>
  </si>
  <si>
    <t>Level 3 (Significant Unobservable Inputs) [Member] | Other Real Estate Owned [Member] | Fair Value Of Collateral [Member]</t>
  </si>
  <si>
    <t>[1]</t>
  </si>
  <si>
    <t>Fair Value of collateral</t>
  </si>
  <si>
    <t>[2]</t>
  </si>
  <si>
    <t>Appraisal adjustments</t>
  </si>
  <si>
    <t>Level 3 (Significant Unobservable Inputs) [Member] | Other Real Estate Owned [Member] | Fair Value Of Collateral [Member] | Weighted Average [Member]</t>
  </si>
  <si>
    <t>Fair value is generally determined through independent appraisals of the underlying collateral, which generally includes various Level III inputs which are not identifiable.</t>
  </si>
  <si>
    <t>Appraisals may be adjusted by management for qualitative factors such as economic conditions and estimated liquidation expenses.  The range and weighted average of liquidation expenses and other appraisal adjustments are presented as a percent of the appraisal.</t>
  </si>
  <si>
    <t>Fair Value Measurements And Fair Values Of Financial Instruments (Schedule Of Estimated Fair Values Of Financial Instruments) (Details) - USD ($)</t>
  </si>
  <si>
    <t>Fair Value, Balance Sheet Grouping, Financial Statement Captions [Line Items]</t>
  </si>
  <si>
    <t>Carrying Amount [Member]</t>
  </si>
  <si>
    <t>FHLB stock</t>
  </si>
  <si>
    <t>Cash surrender value of life Insurance</t>
  </si>
  <si>
    <t>Loans receivable, net</t>
  </si>
  <si>
    <t>Accrued interest receivable</t>
  </si>
  <si>
    <t>Accrued interest payable</t>
  </si>
  <si>
    <t>Fair Market Value [Member]</t>
  </si>
  <si>
    <t>Capital Requirements (Narrative) (Details) - USD ($)</t>
  </si>
  <si>
    <t>Mar. 31, 2015</t>
  </si>
  <si>
    <t>Common equity Tier 1 capital ratio</t>
  </si>
  <si>
    <t>4.50%</t>
  </si>
  <si>
    <t>Tier 1 capital ratio</t>
  </si>
  <si>
    <t>6.00%</t>
  </si>
  <si>
    <t>4.00%</t>
  </si>
  <si>
    <t>Total capital ratio</t>
  </si>
  <si>
    <t>8.00%</t>
  </si>
  <si>
    <t>Tier 1 leverage ratio</t>
  </si>
  <si>
    <t>Risk weight ratio for past due or nonaccrual exposures</t>
  </si>
  <si>
    <t>150.00%</t>
  </si>
  <si>
    <t>Consolidated assets</t>
  </si>
  <si>
    <t>Transition period</t>
  </si>
  <si>
    <t>2 years</t>
  </si>
  <si>
    <t>Capital conservation buffer</t>
  </si>
  <si>
    <t>2.50%</t>
  </si>
  <si>
    <t>Future common equity Tier 1 capital ratio</t>
  </si>
  <si>
    <t>7.00%</t>
  </si>
  <si>
    <t>Future Tier 1 capital ratio</t>
  </si>
  <si>
    <t>8.50%</t>
  </si>
  <si>
    <t>Future total capital ratio</t>
  </si>
  <si>
    <t>10.50%</t>
  </si>
  <si>
    <t>Future yearly increase to capital ratios</t>
  </si>
  <si>
    <t>0.625%</t>
  </si>
  <si>
    <t>Capital Requirements (Company's Actual Regulatory Capital Levels Compared With Regulatory Capital Requirements) (Details) - USD ($) $ in Thousands</t>
  </si>
  <si>
    <t>Common equity Tier 1 capital to total risk-weighted assets, Actual, Amount</t>
  </si>
  <si>
    <t>Common equity Tier 1 capital to total risk-weighted assets, For Capital Adequacy Purposes, Amount</t>
  </si>
  <si>
    <t>Common equity Tier 1 capital to total risk-weighted assets, To be well Capitalized under Prompt Corrective Action Provisions, Amount</t>
  </si>
  <si>
    <t>Tier 1 capital to total risk-weighted assets, Actual, Amount</t>
  </si>
  <si>
    <t>Tier 1 capital to total risk-weighted assets, For Capital Adequacy Purposes, Amount</t>
  </si>
  <si>
    <t>Tier 1 capital to total risk-weighted assets, To be well Capitalized under Prompt Corrective Action Provisions, Amount</t>
  </si>
  <si>
    <t>Total capital to total risk-weighted assets, Actual, Amount</t>
  </si>
  <si>
    <t>Total capital to total risk-weighted assets, For Capital Adequacy Purposes, Amount</t>
  </si>
  <si>
    <t>Total capital to total risk-weighted assets, To be well Capitalized under Prompt Corrective Action Provisions, Amount</t>
  </si>
  <si>
    <t>Tier 1 leverage capital to average assets, Actual, Amount</t>
  </si>
  <si>
    <t>Tier 1 leverage capital to average assets, For Capital Adequacy Purposes, Amount</t>
  </si>
  <si>
    <t>Tier 1 leverage capital to average assets, To be well Capitalized under Prompt Corrective Action Provisions, Amount</t>
  </si>
  <si>
    <t>Common equity Tier 1 capital to total risk-weighted assets, Actual, Ratio</t>
  </si>
  <si>
    <t>21.37%</t>
  </si>
  <si>
    <t>Common equity Tier 1 capital to total risk-weighted assets, For Capital Adequacy Purposes, Ratio</t>
  </si>
  <si>
    <t>Common equity Tier 1 capital to risk-weighted assets, To be well Capitalized under Prompt Corrective Action Provisions, Ratio</t>
  </si>
  <si>
    <t>6.50%</t>
  </si>
  <si>
    <t>Tier 1 capital to total risk-weighted assets, Actual, Ratio</t>
  </si>
  <si>
    <t>Tier 1 capital to total risk-weighted assets, For Capital Adequacy Purposes, Ratio</t>
  </si>
  <si>
    <t>Tier 1 capital to total risk-weighted assets, To be well Capitalized under Prompt Corrective Action Provisions, Ratio</t>
  </si>
  <si>
    <t>Total capital to total risk-weighted assets, Actual, Ratio</t>
  </si>
  <si>
    <t>22.62%</t>
  </si>
  <si>
    <t>Total capital to total risk-weighted assets, For Capital Adequacy Purposes, Ratio</t>
  </si>
  <si>
    <t>Total capital to total risk-weighted assets, To be well Capitalized under Prompt Corrective Action Provisions, Ratio</t>
  </si>
  <si>
    <t>10.00%</t>
  </si>
  <si>
    <t>Tier 1 leverage capital to average assets, Actual, Ratio</t>
  </si>
  <si>
    <t>14.28%</t>
  </si>
  <si>
    <t>Tier 1 leverage capital to average assets, For Capital Adequacy Purposes, Ratio</t>
  </si>
  <si>
    <t>Tier 1 leverage capital to average assets, To be well Capitalized under Prompt Corrective Action Provisions, Ratio</t>
  </si>
  <si>
    <t>5.00%</t>
  </si>
  <si>
    <t>Capital Requirements (Bank's Equity Under Accounting Principles To Regulatory Capital) (Details) - USD ($)</t>
  </si>
  <si>
    <t>Total equity</t>
  </si>
  <si>
    <t>Tier 1 capital, Total</t>
  </si>
  <si>
    <t>Total risk-based capital</t>
  </si>
  <si>
    <t>Eureka Bank [Member]</t>
  </si>
  <si>
    <t>Unrealized loss on securities available-for-sale</t>
  </si>
  <si>
    <t>Allowable allowances for loan and lease loss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n" r="B10" s="5">
        <v>1501350</v>
      </c>
    </row>
    <row spans="1:3" r="11">
      <c t="s" r="A11" s="4">
        <v>17</v>
      </c>
      <c t="s" r="B11" s="4">
        <v>18</v>
      </c>
    </row>
    <row spans="1:3" r="12">
      <c t="s" r="A12" s="4">
        <v>19</v>
      </c>
      <c t="s" r="B12" s="4">
        <v>20</v>
      </c>
    </row>
    <row spans="1:3" r="13">
      <c t="s" r="A13" s="4">
        <v>21</v>
      </c>
      <c t="n" r="C13" s="5">
        <v>12074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r="A1" s="1">
        <v>191</v>
      </c>
      <c t="s" r="B1" s="2">
        <v>1</v>
      </c>
    </row>
    <row spans="1:2" r="2">
      <c t="s" r="B2" s="2">
        <v>2</v>
      </c>
    </row>
    <row spans="1:2" r="3">
      <c t="s" r="A3" s="3">
        <v>165</v>
      </c>
    </row>
    <row spans="1:2" r="4">
      <c t="s" r="A4" s="4">
        <v>192</v>
      </c>
      <c t="s" r="B4" s="4">
        <v>193</v>
      </c>
    </row>
    <row spans="1:2" r="5">
      <c t="s" r="A5" s="4">
        <v>194</v>
      </c>
      <c t="s" r="B5" s="4">
        <v>195</v>
      </c>
    </row>
    <row spans="1:2" r="6">
      <c t="s" r="A6" s="4">
        <v>196</v>
      </c>
      <c t="s" r="B6" s="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98</v>
      </c>
      <c t="s" r="B1" s="2">
        <v>1</v>
      </c>
    </row>
    <row spans="1:2" r="2">
      <c t="s" r="B2" s="2">
        <v>2</v>
      </c>
    </row>
    <row spans="1:2" r="3">
      <c t="s" r="A3" s="3">
        <v>165</v>
      </c>
    </row>
    <row spans="1:2" r="4">
      <c t="s" r="A4" s="4">
        <v>199</v>
      </c>
      <c t="s" r="B4" s="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848454</v>
      </c>
      <c t="n" r="C3" s="7">
        <v>698899</v>
      </c>
    </row>
    <row spans="1:3" r="4">
      <c t="s" r="A4" s="4">
        <v>26</v>
      </c>
      <c t="n" r="B4" s="5">
        <v>7434313</v>
      </c>
      <c t="n" r="C4" s="5">
        <v>8941044</v>
      </c>
    </row>
    <row spans="1:3" r="5">
      <c t="s" r="A5" s="4">
        <v>27</v>
      </c>
      <c t="n" r="B5" s="5">
        <v>8282767</v>
      </c>
      <c t="n" r="C5" s="5">
        <v>9639943</v>
      </c>
    </row>
    <row spans="1:3" r="6">
      <c t="s" r="A6" s="4">
        <v>28</v>
      </c>
      <c t="n" r="B6" s="5">
        <v>6428700</v>
      </c>
      <c t="n" r="C6" s="5">
        <v>8403565</v>
      </c>
    </row>
    <row spans="1:3" r="7">
      <c t="s" r="A7" s="4">
        <v>29</v>
      </c>
      <c t="n" r="B7" s="5">
        <v>2768553</v>
      </c>
      <c t="n" r="C7" s="5">
        <v>2772470</v>
      </c>
    </row>
    <row spans="1:3" r="8">
      <c t="s" r="A8" s="4">
        <v>30</v>
      </c>
      <c t="n" r="B8" s="5">
        <v>3374</v>
      </c>
      <c t="n" r="C8" s="5">
        <v>5585</v>
      </c>
    </row>
    <row spans="1:3" r="9">
      <c t="s" r="A9" s="4">
        <v>31</v>
      </c>
      <c t="n" r="B9" s="5">
        <v>131900</v>
      </c>
      <c t="n" r="C9" s="5">
        <v>302500</v>
      </c>
    </row>
    <row spans="1:3" r="10">
      <c t="s" r="A10" s="4">
        <v>32</v>
      </c>
      <c t="n" r="B10" s="5">
        <v>133129811</v>
      </c>
      <c t="n" r="C10" s="5">
        <v>128030483</v>
      </c>
    </row>
    <row spans="1:3" r="11">
      <c t="s" r="A11" s="4">
        <v>33</v>
      </c>
      <c t="n" r="B11" s="5">
        <v>1034296</v>
      </c>
      <c t="n" r="C11" s="5">
        <v>1073073</v>
      </c>
    </row>
    <row spans="1:3" r="12">
      <c t="s" r="A12" s="4">
        <v>34</v>
      </c>
      <c t="n" r="B12" s="5">
        <v>893842</v>
      </c>
      <c t="n" r="C12" s="5">
        <v>832735</v>
      </c>
    </row>
    <row spans="1:3" r="13">
      <c t="s" r="A13" s="4">
        <v>35</v>
      </c>
      <c t="n" r="B13" s="5">
        <v>539735</v>
      </c>
    </row>
    <row spans="1:3" r="14">
      <c t="s" r="A14" s="4">
        <v>36</v>
      </c>
      <c t="n" r="B14" s="5">
        <v>1412606</v>
      </c>
      <c t="n" r="C14" s="5">
        <v>1126697</v>
      </c>
    </row>
    <row spans="1:3" r="15">
      <c t="s" r="A15" s="4">
        <v>37</v>
      </c>
      <c t="n" r="B15" s="5">
        <v>154625584</v>
      </c>
      <c t="n" r="C15" s="5">
        <v>152187051</v>
      </c>
    </row>
    <row spans="1:3" r="16">
      <c t="s" r="A16" s="3">
        <v>38</v>
      </c>
    </row>
    <row spans="1:3" r="17">
      <c t="s" r="A17" s="4">
        <v>39</v>
      </c>
      <c t="n" r="B17" s="5">
        <v>5146561</v>
      </c>
      <c t="n" r="C17" s="5">
        <v>5639321</v>
      </c>
    </row>
    <row spans="1:3" r="18">
      <c t="s" r="A18" s="4">
        <v>40</v>
      </c>
      <c t="n" r="B18" s="5">
        <v>123965426</v>
      </c>
      <c t="n" r="C18" s="5">
        <v>122221240</v>
      </c>
    </row>
    <row spans="1:3" r="19">
      <c t="s" r="A19" s="4">
        <v>41</v>
      </c>
      <c t="n" r="B19" s="5">
        <v>129111987</v>
      </c>
      <c t="n" r="C19" s="5">
        <v>127860561</v>
      </c>
    </row>
    <row spans="1:3" r="20">
      <c t="s" r="A20" s="4">
        <v>42</v>
      </c>
      <c t="n" r="B20" s="5">
        <v>710365</v>
      </c>
      <c t="n" r="C20" s="5">
        <v>633159</v>
      </c>
    </row>
    <row spans="1:3" r="21">
      <c t="s" r="A21" s="4">
        <v>43</v>
      </c>
      <c t="n" r="B21" s="5">
        <v>1384694</v>
      </c>
      <c t="n" r="C21" s="5">
        <v>999554</v>
      </c>
    </row>
    <row spans="1:3" r="22">
      <c t="s" r="A22" s="4">
        <v>44</v>
      </c>
      <c t="n" r="B22" s="5">
        <v>131207046</v>
      </c>
      <c t="n" r="C22" s="5">
        <v>129493274</v>
      </c>
    </row>
    <row spans="1:3" r="23">
      <c t="s" r="A23" s="3">
        <v>45</v>
      </c>
    </row>
    <row spans="1:3" r="24">
      <c t="s" r="A24" s="4">
        <v>46</v>
      </c>
      <c t="n" r="B24" s="5">
        <v>12074</v>
      </c>
      <c t="n" r="C24" s="5">
        <v>12140</v>
      </c>
    </row>
    <row spans="1:3" r="25">
      <c t="s" r="A25" s="4">
        <v>47</v>
      </c>
      <c t="n" r="B25" s="5">
        <v>10030616</v>
      </c>
      <c t="n" r="C25" s="5">
        <v>10025400</v>
      </c>
    </row>
    <row spans="1:3" r="26">
      <c t="s" r="A26" s="4">
        <v>48</v>
      </c>
      <c t="n" r="B26" s="5">
        <v>13839138</v>
      </c>
      <c t="n" r="C26" s="5">
        <v>13179662</v>
      </c>
    </row>
    <row spans="1:3" r="27">
      <c t="s" r="A27" s="4">
        <v>49</v>
      </c>
      <c t="n" r="B27" s="5">
        <v>-105354</v>
      </c>
      <c t="n" r="C27" s="5">
        <v>-121279</v>
      </c>
    </row>
    <row spans="1:3" r="28">
      <c t="s" r="A28" s="4">
        <v>50</v>
      </c>
      <c t="n" r="B28" s="5">
        <v>-357936</v>
      </c>
      <c t="n" r="C28" s="5">
        <v>-402146</v>
      </c>
    </row>
    <row spans="1:3" r="29">
      <c t="s" r="A29" s="4">
        <v>51</v>
      </c>
      <c t="n" r="B29" s="5">
        <v>23418538</v>
      </c>
      <c t="n" r="C29" s="5">
        <v>22693777</v>
      </c>
    </row>
    <row spans="1:3" r="30">
      <c t="s" r="A30" s="4">
        <v>52</v>
      </c>
      <c t="n" r="B30" s="7">
        <v>154625584</v>
      </c>
      <c t="n" r="C30" s="7">
        <v>1521870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01</v>
      </c>
      <c t="s" r="B1" s="2">
        <v>1</v>
      </c>
    </row>
    <row spans="1:2" r="2">
      <c t="s" r="B2" s="2">
        <v>2</v>
      </c>
    </row>
    <row spans="1:2" r="3">
      <c t="s" r="A3" s="3">
        <v>168</v>
      </c>
    </row>
    <row spans="1:2" r="4">
      <c t="s" r="A4" s="4">
        <v>202</v>
      </c>
      <c t="s" r="B4" s="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8"/>
    <col customWidth="1" max="2" min="2" width="80"/>
  </cols>
  <sheetData>
    <row spans="1:2" r="1">
      <c t="s" r="A1" s="1">
        <v>204</v>
      </c>
      <c t="s" r="B1" s="2">
        <v>1</v>
      </c>
    </row>
    <row spans="1:2" r="2">
      <c t="s" r="B2" s="2">
        <v>2</v>
      </c>
    </row>
    <row spans="1:2" r="3">
      <c t="s" r="A3" s="3">
        <v>205</v>
      </c>
    </row>
    <row spans="1:2" r="4">
      <c t="s" r="A4" s="4">
        <v>206</v>
      </c>
      <c t="s" r="B4" s="4">
        <v>207</v>
      </c>
    </row>
    <row spans="1:2" r="5">
      <c t="s" r="A5" s="4">
        <v>208</v>
      </c>
      <c t="s" r="B5" s="4">
        <v>209</v>
      </c>
    </row>
    <row spans="1:2" r="6">
      <c t="s" r="A6" s="4">
        <v>210</v>
      </c>
    </row>
    <row spans="1:2" r="7">
      <c t="s" r="A7" s="3">
        <v>205</v>
      </c>
    </row>
    <row spans="1:2" r="8">
      <c t="s" r="A8" s="4">
        <v>211</v>
      </c>
      <c t="s" r="B8" s="4">
        <v>212</v>
      </c>
    </row>
    <row spans="1:2" r="9">
      <c t="s" r="A9" s="4">
        <v>213</v>
      </c>
      <c t="s" r="B9" s="4">
        <v>214</v>
      </c>
    </row>
    <row spans="1:2" r="10">
      <c t="s" r="A10" s="4">
        <v>215</v>
      </c>
    </row>
    <row spans="1:2" r="11">
      <c t="s" r="A11" s="3">
        <v>205</v>
      </c>
    </row>
    <row spans="1:2" r="12">
      <c t="s" r="A12" s="4">
        <v>213</v>
      </c>
      <c t="s" r="B12" s="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7</v>
      </c>
      <c t="s" r="B1" s="2">
        <v>1</v>
      </c>
    </row>
    <row spans="1:2" r="2">
      <c t="s" r="B2" s="2">
        <v>2</v>
      </c>
    </row>
    <row spans="1:2" r="3">
      <c t="s" r="A3" s="3">
        <v>218</v>
      </c>
    </row>
    <row spans="1:2" r="4">
      <c t="s" r="A4" s="4">
        <v>219</v>
      </c>
      <c t="s" r="B4" s="4">
        <v>220</v>
      </c>
    </row>
    <row spans="1:2" r="5">
      <c t="s" r="A5" s="4">
        <v>221</v>
      </c>
      <c t="s" r="B5" s="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80"/>
  </cols>
  <sheetData>
    <row spans="1:2" r="1">
      <c t="s" r="A1" s="1">
        <v>223</v>
      </c>
      <c t="s" r="B1" s="2">
        <v>1</v>
      </c>
    </row>
    <row spans="1:2" r="2">
      <c t="s" r="B2" s="2">
        <v>2</v>
      </c>
    </row>
    <row spans="1:2" r="3">
      <c t="s" r="A3" s="3">
        <v>177</v>
      </c>
    </row>
    <row spans="1:2" r="4">
      <c t="s" r="A4" s="4">
        <v>224</v>
      </c>
      <c t="s" r="B4" s="4">
        <v>225</v>
      </c>
    </row>
    <row spans="1:2" r="5">
      <c t="s" r="A5" s="4">
        <v>226</v>
      </c>
      <c t="s" r="B5" s="4">
        <v>227</v>
      </c>
    </row>
    <row spans="1:2" r="6">
      <c t="s" r="A6" s="4">
        <v>228</v>
      </c>
      <c t="s" r="B6" s="4">
        <v>229</v>
      </c>
    </row>
    <row spans="1:2" r="7">
      <c t="s" r="A7" s="4">
        <v>230</v>
      </c>
      <c t="s" r="B7" s="4">
        <v>231</v>
      </c>
    </row>
    <row spans="1:2" r="8">
      <c t="s" r="A8" s="4">
        <v>232</v>
      </c>
      <c t="s" r="B8" s="4">
        <v>233</v>
      </c>
    </row>
    <row spans="1:2" r="9">
      <c t="s" r="A9" s="4">
        <v>234</v>
      </c>
      <c t="s" r="B9"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spans="1:2" r="1">
      <c t="s" r="A1" s="1">
        <v>236</v>
      </c>
      <c t="s" r="B1" s="2">
        <v>1</v>
      </c>
    </row>
    <row spans="1:2" r="2">
      <c t="s" r="B2" s="2">
        <v>2</v>
      </c>
    </row>
    <row spans="1:2" r="3">
      <c t="s" r="A3" s="3">
        <v>183</v>
      </c>
    </row>
    <row spans="1:2" r="4">
      <c t="s" r="A4" s="4">
        <v>237</v>
      </c>
      <c t="s" r="B4" s="4">
        <v>238</v>
      </c>
    </row>
    <row spans="1:2" r="5">
      <c t="s" r="A5" s="4">
        <v>239</v>
      </c>
      <c t="s" r="B5" s="4">
        <v>240</v>
      </c>
    </row>
    <row spans="1:2" r="6">
      <c t="s" r="A6" s="4">
        <v>241</v>
      </c>
      <c t="s" r="B6" s="4">
        <v>242</v>
      </c>
    </row>
    <row spans="1:2" r="7">
      <c t="s" r="A7" s="4">
        <v>243</v>
      </c>
      <c t="s" r="B7" s="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5</v>
      </c>
      <c t="s" r="B1" s="2">
        <v>1</v>
      </c>
    </row>
    <row spans="1:2" r="2">
      <c t="s" r="B2" s="2">
        <v>2</v>
      </c>
    </row>
    <row spans="1:2" r="3">
      <c t="s" r="A3" s="3">
        <v>186</v>
      </c>
    </row>
    <row spans="1:2" r="4">
      <c t="s" r="A4" s="4">
        <v>246</v>
      </c>
      <c t="s" r="B4" s="4">
        <v>247</v>
      </c>
    </row>
    <row spans="1:2" r="5">
      <c t="s" r="A5" s="4">
        <v>248</v>
      </c>
      <c t="s" r="B5" s="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0</v>
      </c>
      <c t="s" r="B1" s="2">
        <v>61</v>
      </c>
      <c t="s" r="D1" s="2">
        <v>1</v>
      </c>
    </row>
    <row spans="1:5" r="2">
      <c t="s" r="B2" s="2">
        <v>2</v>
      </c>
      <c t="s" r="C2" s="2">
        <v>62</v>
      </c>
      <c t="s" r="D2" s="2">
        <v>2</v>
      </c>
      <c t="s" r="E2" s="2">
        <v>62</v>
      </c>
    </row>
    <row spans="1:5" r="3">
      <c t="s" r="A3" s="3">
        <v>165</v>
      </c>
    </row>
    <row spans="1:5" r="4">
      <c t="s" r="A4" s="4">
        <v>251</v>
      </c>
      <c t="n" r="B4" s="5">
        <v>1207426</v>
      </c>
      <c t="n" r="C4" s="5">
        <v>1247236</v>
      </c>
      <c t="n" r="D4" s="5">
        <v>1210664</v>
      </c>
      <c t="n" r="E4" s="5">
        <v>1251337</v>
      </c>
    </row>
    <row spans="1:5" r="5">
      <c t="s" r="A5" s="4">
        <v>252</v>
      </c>
      <c t="n" r="B5" s="5">
        <v>-34126</v>
      </c>
      <c t="n" r="C5" s="5">
        <v>-40236</v>
      </c>
      <c t="n" r="D5" s="5">
        <v>-35658</v>
      </c>
      <c t="n" r="E5" s="5">
        <v>-41768</v>
      </c>
    </row>
    <row spans="1:5" r="6">
      <c t="s" r="A6" s="4">
        <v>253</v>
      </c>
      <c t="n" r="B6" s="5">
        <v>-12305</v>
      </c>
      <c t="n" r="C6" s="5">
        <v>-15437</v>
      </c>
      <c t="n" r="D6" s="5">
        <v>-11631</v>
      </c>
      <c t="n" r="E6" s="5">
        <v>-16741</v>
      </c>
    </row>
    <row spans="1:5" r="7">
      <c t="s" r="A7" s="4">
        <v>254</v>
      </c>
      <c t="n" r="B7" s="5">
        <v>1160995</v>
      </c>
      <c t="n" r="C7" s="5">
        <v>1191563</v>
      </c>
      <c t="n" r="D7" s="5">
        <v>1163375</v>
      </c>
      <c t="n" r="E7" s="5">
        <v>1192828</v>
      </c>
    </row>
    <row spans="1:5" r="8">
      <c t="s" r="A8" s="4">
        <v>255</v>
      </c>
      <c t="n" r="B8" s="5">
        <v>1564</v>
      </c>
      <c t="n" r="C8" s="5">
        <v>938</v>
      </c>
      <c t="n" r="D8" s="5">
        <v>312</v>
      </c>
    </row>
    <row spans="1:5" r="9">
      <c t="s" r="A9" s="4">
        <v>256</v>
      </c>
      <c t="n" r="B9" s="5">
        <v>3390</v>
      </c>
      <c t="n" r="C9" s="5">
        <v>2425</v>
      </c>
      <c t="n" r="D9" s="5">
        <v>1463</v>
      </c>
      <c t="n" r="E9" s="5">
        <v>1797</v>
      </c>
    </row>
    <row spans="1:5" r="10">
      <c t="s" r="A10" s="4">
        <v>257</v>
      </c>
      <c t="n" r="B10" s="5">
        <v>1165949</v>
      </c>
      <c t="n" r="C10" s="5">
        <v>1194926</v>
      </c>
      <c t="n" r="D10" s="5">
        <v>1165150</v>
      </c>
      <c t="n" r="E10" s="5">
        <v>1194625</v>
      </c>
    </row>
    <row spans="1:5" r="11">
      <c t="s" r="A11" s="4">
        <v>258</v>
      </c>
      <c t="n" r="B11" s="8">
        <v>0.34</v>
      </c>
      <c t="n" r="C11" s="8">
        <v>0.34</v>
      </c>
      <c t="n" r="D11" s="8">
        <v>0.98</v>
      </c>
      <c t="n" r="E11" s="8">
        <v>0.93</v>
      </c>
    </row>
    <row spans="1:5" r="12">
      <c t="s" r="A12" s="4">
        <v>259</v>
      </c>
      <c t="n" r="D12" s="5">
        <v>64907</v>
      </c>
      <c t="n" r="E12" s="5">
        <v>64907</v>
      </c>
    </row>
    <row spans="1:5" r="13">
      <c t="s" r="A13" s="4">
        <v>260</v>
      </c>
      <c t="n" r="D13" s="8">
        <v>15.24</v>
      </c>
      <c t="n" r="E13" s="8">
        <v>15.24</v>
      </c>
    </row>
    <row spans="1:5" r="14">
      <c t="s" r="A14" s="4">
        <v>261</v>
      </c>
      <c t="n" r="D14" s="5">
        <v>3818</v>
      </c>
    </row>
    <row spans="1:5" r="15">
      <c t="s" r="A15" s="4">
        <v>262</v>
      </c>
      <c t="n" r="D15" s="8">
        <v>21.5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r="A1" s="1">
        <v>263</v>
      </c>
      <c t="s" r="B1" s="2">
        <v>61</v>
      </c>
      <c t="s" r="D1" s="2">
        <v>1</v>
      </c>
    </row>
    <row spans="1:5" r="2">
      <c t="s" r="B2" s="2">
        <v>2</v>
      </c>
      <c t="s" r="C2" s="2">
        <v>62</v>
      </c>
      <c t="s" r="D2" s="2">
        <v>2</v>
      </c>
      <c t="s" r="E2" s="2">
        <v>62</v>
      </c>
    </row>
    <row spans="1:5" r="3">
      <c t="s" r="A3" s="4">
        <v>264</v>
      </c>
      <c t="n" r="D3" s="7">
        <v>-121279</v>
      </c>
    </row>
    <row spans="1:5" r="4">
      <c t="s" r="A4" s="4">
        <v>265</v>
      </c>
      <c t="n" r="B4" s="7">
        <v>-105354</v>
      </c>
      <c t="n" r="D4" s="5">
        <v>-105354</v>
      </c>
    </row>
    <row spans="1:5" r="5">
      <c t="s" r="A5" s="4">
        <v>266</v>
      </c>
    </row>
    <row spans="1:5" r="6">
      <c t="s" r="A6" s="4">
        <v>264</v>
      </c>
      <c t="n" r="B6" s="5">
        <v>-27786</v>
      </c>
      <c t="n" r="C6" s="7">
        <v>-237865</v>
      </c>
      <c t="n" r="D6" s="5">
        <v>-121279</v>
      </c>
      <c t="n" r="E6" s="7">
        <v>-361394</v>
      </c>
    </row>
    <row spans="1:5" r="7">
      <c t="s" r="A7" s="4">
        <v>267</v>
      </c>
      <c t="n" r="B7" s="7">
        <v>-77568</v>
      </c>
      <c t="n" r="C7" s="7">
        <v>92584</v>
      </c>
      <c t="n" r="D7" s="7">
        <v>15925</v>
      </c>
      <c t="n" r="E7" s="7">
        <v>216113</v>
      </c>
    </row>
    <row spans="1:5" r="8">
      <c t="s" r="A8" s="4">
        <v>268</v>
      </c>
    </row>
    <row spans="1:5" r="9">
      <c t="s" r="A9" s="4">
        <v>269</v>
      </c>
      <c t="n" r="B9" s="7">
        <v>-77568</v>
      </c>
      <c t="n" r="C9" s="7">
        <v>92584</v>
      </c>
      <c t="n" r="D9" s="7">
        <v>15925</v>
      </c>
      <c t="n" r="E9" s="7">
        <v>216113</v>
      </c>
    </row>
    <row spans="1:5" r="10">
      <c t="s" r="A10" s="4">
        <v>265</v>
      </c>
      <c t="n" r="B10" s="7">
        <v>-105354</v>
      </c>
      <c t="n" r="C10" s="7">
        <v>-145281</v>
      </c>
      <c t="n" r="D10" s="7">
        <v>-105354</v>
      </c>
      <c t="n" r="E10" s="7">
        <v>-14528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0"/>
    <col customWidth="1" max="2" min="2" width="29"/>
    <col customWidth="1" max="3" min="3" width="21"/>
    <col customWidth="1" max="4" min="4" width="21"/>
  </cols>
  <sheetData>
    <row spans="1:4" r="1">
      <c t="s" r="A1" s="1">
        <v>270</v>
      </c>
      <c t="s" r="B1" s="2">
        <v>1</v>
      </c>
    </row>
    <row spans="1:4" r="2">
      <c t="s" r="B2" s="2">
        <v>271</v>
      </c>
      <c t="s" r="C2" s="2">
        <v>272</v>
      </c>
      <c t="s" r="D2" s="2">
        <v>273</v>
      </c>
    </row>
    <row spans="1:4" r="3">
      <c t="s" r="A3" s="4">
        <v>210</v>
      </c>
    </row>
    <row spans="1:4" r="4">
      <c t="s" r="A4" s="3">
        <v>205</v>
      </c>
    </row>
    <row spans="1:4" r="5">
      <c t="s" r="A5" s="4">
        <v>274</v>
      </c>
      <c t="n" r="B5" s="7">
        <v>5248022</v>
      </c>
      <c t="n" r="D5" s="7">
        <v>5070700</v>
      </c>
    </row>
    <row spans="1:4" r="6">
      <c t="s" r="A6" s="4">
        <v>275</v>
      </c>
      <c t="n" r="B6" s="5">
        <v>0</v>
      </c>
      <c t="n" r="C6" s="7">
        <v>0</v>
      </c>
    </row>
    <row spans="1:4" r="7">
      <c t="s" r="A7" s="4">
        <v>215</v>
      </c>
    </row>
    <row spans="1:4" r="8">
      <c t="s" r="A8" s="3">
        <v>205</v>
      </c>
    </row>
    <row spans="1:4" r="9">
      <c t="s" r="A9" s="4">
        <v>274</v>
      </c>
      <c t="n" r="B9" s="7">
        <v>750000</v>
      </c>
      <c t="n" r="D9" s="7">
        <v>750000</v>
      </c>
    </row>
    <row spans="1:4" r="10">
      <c t="s" r="A10" s="4">
        <v>276</v>
      </c>
      <c t="n" r="B10" s="5">
        <v>1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7</v>
      </c>
      <c t="s" r="B1" s="2">
        <v>2</v>
      </c>
      <c t="s" r="C1" s="2">
        <v>23</v>
      </c>
    </row>
    <row spans="1:3" r="2">
      <c t="s" r="A2" s="3">
        <v>218</v>
      </c>
    </row>
    <row spans="1:3" r="3">
      <c t="s" r="A3" s="4">
        <v>278</v>
      </c>
      <c t="n" r="B3" s="7">
        <v>6588626</v>
      </c>
      <c t="n" r="C3" s="7">
        <v>8587838</v>
      </c>
    </row>
    <row spans="1:3" r="4">
      <c t="s" r="A4" s="4">
        <v>279</v>
      </c>
      <c t="n" r="B4" s="5">
        <v>296</v>
      </c>
      <c t="n" r="C4" s="5">
        <v>1510</v>
      </c>
    </row>
    <row spans="1:3" r="5">
      <c t="s" r="A5" s="4">
        <v>280</v>
      </c>
      <c t="n" r="B5" s="5">
        <v>-160222</v>
      </c>
      <c t="n" r="C5" s="5">
        <v>-185783</v>
      </c>
    </row>
    <row spans="1:3" r="6">
      <c t="s" r="A6" s="4">
        <v>281</v>
      </c>
      <c t="n" r="B6" s="5">
        <v>6428700</v>
      </c>
      <c t="n" r="C6" s="5">
        <v>8403565</v>
      </c>
    </row>
    <row spans="1:3" r="7">
      <c t="s" r="A7" s="4">
        <v>282</v>
      </c>
    </row>
    <row spans="1:3" r="8">
      <c t="s" r="A8" s="3">
        <v>218</v>
      </c>
    </row>
    <row spans="1:3" r="9">
      <c t="s" r="A9" s="4">
        <v>278</v>
      </c>
      <c t="n" r="B9" s="5">
        <v>590604</v>
      </c>
      <c t="n" r="C9" s="5">
        <v>591350</v>
      </c>
    </row>
    <row spans="1:3" r="10">
      <c t="s" r="A10" s="4">
        <v>279</v>
      </c>
      <c t="n" r="B10" s="5">
        <v>296</v>
      </c>
      <c t="n" r="C10" s="5">
        <v>535</v>
      </c>
    </row>
    <row spans="1:3" r="11">
      <c t="s" r="A11" s="4">
        <v>280</v>
      </c>
      <c t="n" r="B11" s="5">
        <v>-4425</v>
      </c>
      <c t="n" r="C11" s="5">
        <v>-4770</v>
      </c>
    </row>
    <row spans="1:3" r="12">
      <c t="s" r="A12" s="4">
        <v>281</v>
      </c>
      <c t="n" r="B12" s="5">
        <v>586475</v>
      </c>
      <c t="n" r="C12" s="5">
        <v>587115</v>
      </c>
    </row>
    <row spans="1:3" r="13">
      <c t="s" r="A13" s="4">
        <v>283</v>
      </c>
    </row>
    <row spans="1:3" r="14">
      <c t="s" r="A14" s="3">
        <v>218</v>
      </c>
    </row>
    <row spans="1:3" r="15">
      <c t="s" r="A15" s="4">
        <v>278</v>
      </c>
      <c t="n" r="B15" s="5">
        <v>5998022</v>
      </c>
      <c t="n" r="C15" s="5">
        <v>7996488</v>
      </c>
    </row>
    <row spans="1:3" r="16">
      <c t="s" r="A16" s="4">
        <v>279</v>
      </c>
      <c t="n" r="C16" s="5">
        <v>975</v>
      </c>
    </row>
    <row spans="1:3" r="17">
      <c t="s" r="A17" s="4">
        <v>280</v>
      </c>
      <c t="n" r="B17" s="5">
        <v>-155797</v>
      </c>
      <c t="n" r="C17" s="5">
        <v>-181013</v>
      </c>
    </row>
    <row spans="1:3" r="18">
      <c t="s" r="A18" s="4">
        <v>281</v>
      </c>
      <c t="n" r="B18" s="7">
        <v>5842225</v>
      </c>
      <c t="n" r="C18" s="7">
        <v>78164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53</v>
      </c>
      <c t="s" r="B1" s="2">
        <v>2</v>
      </c>
      <c t="s" r="C1" s="2">
        <v>23</v>
      </c>
    </row>
    <row spans="1:3" r="2">
      <c t="s" r="A2" s="3">
        <v>54</v>
      </c>
    </row>
    <row spans="1:3" r="3">
      <c t="s" r="A3" s="4">
        <v>55</v>
      </c>
      <c t="n" r="B3" s="7">
        <v>2749736</v>
      </c>
      <c t="n" r="C3" s="7">
        <v>2740940</v>
      </c>
    </row>
    <row spans="1:3" r="4">
      <c t="s" r="A4" s="4">
        <v>56</v>
      </c>
      <c t="n" r="B4" s="7">
        <v>1431038</v>
      </c>
      <c t="n" r="C4" s="7">
        <v>1361038</v>
      </c>
    </row>
    <row spans="1:3" r="5">
      <c t="s" r="A5" s="4">
        <v>57</v>
      </c>
      <c t="n" r="B5" s="8">
        <v>0.01</v>
      </c>
      <c t="n" r="C5" s="8">
        <v>0.01</v>
      </c>
    </row>
    <row spans="1:3" r="6">
      <c t="s" r="A6" s="4">
        <v>58</v>
      </c>
      <c t="n" r="B6" s="5">
        <v>10000000</v>
      </c>
      <c t="n" r="C6" s="5">
        <v>10000000</v>
      </c>
    </row>
    <row spans="1:3" r="7">
      <c t="s" r="A7" s="4">
        <v>59</v>
      </c>
      <c t="n" r="B7" s="5">
        <v>1207408</v>
      </c>
      <c t="n" r="C7" s="5">
        <v>12139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4</v>
      </c>
      <c t="s" r="B1" s="2">
        <v>2</v>
      </c>
      <c t="s" r="C1" s="2">
        <v>23</v>
      </c>
    </row>
    <row spans="1:3" r="2">
      <c t="s" r="A2" s="3">
        <v>218</v>
      </c>
    </row>
    <row spans="1:3" r="3">
      <c t="s" r="A3" s="4">
        <v>281</v>
      </c>
      <c t="n" r="B3" s="7">
        <v>6428700</v>
      </c>
      <c t="n" r="C3" s="7">
        <v>8403565</v>
      </c>
    </row>
    <row spans="1:3" r="4">
      <c t="s" r="A4" s="4">
        <v>285</v>
      </c>
    </row>
    <row spans="1:3" r="5">
      <c t="s" r="A5" s="3">
        <v>218</v>
      </c>
    </row>
    <row spans="1:3" r="6">
      <c t="s" r="A6" s="4">
        <v>286</v>
      </c>
      <c t="n" r="B6" s="5">
        <v>145160</v>
      </c>
    </row>
    <row spans="1:3" r="7">
      <c t="s" r="A7" s="4">
        <v>287</v>
      </c>
      <c t="n" r="B7" s="5">
        <v>145444</v>
      </c>
    </row>
    <row spans="1:3" r="8">
      <c t="s" r="A8" s="4">
        <v>288</v>
      </c>
      <c t="n" r="B8" s="5">
        <v>6298022</v>
      </c>
    </row>
    <row spans="1:3" r="9">
      <c t="s" r="A9" s="4">
        <v>278</v>
      </c>
      <c t="n" r="B9" s="5">
        <v>6588626</v>
      </c>
    </row>
    <row spans="1:3" r="10">
      <c t="s" r="A10" s="4">
        <v>289</v>
      </c>
    </row>
    <row spans="1:3" r="11">
      <c t="s" r="A11" s="3">
        <v>218</v>
      </c>
    </row>
    <row spans="1:3" r="12">
      <c t="s" r="A12" s="4">
        <v>290</v>
      </c>
      <c t="n" r="B12" s="5">
        <v>145145</v>
      </c>
    </row>
    <row spans="1:3" r="13">
      <c t="s" r="A13" s="4">
        <v>291</v>
      </c>
      <c t="n" r="B13" s="5">
        <v>145740</v>
      </c>
    </row>
    <row spans="1:3" r="14">
      <c t="s" r="A14" s="4">
        <v>292</v>
      </c>
      <c t="n" r="B14" s="5">
        <v>6137815</v>
      </c>
    </row>
    <row spans="1:3" r="15">
      <c t="s" r="A15" s="4">
        <v>281</v>
      </c>
      <c t="n" r="B15" s="7">
        <v>64287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3</v>
      </c>
      <c t="s" r="B1" s="2">
        <v>2</v>
      </c>
      <c t="s" r="C1" s="2">
        <v>23</v>
      </c>
    </row>
    <row spans="1:3" r="2">
      <c t="s" r="A2" s="3">
        <v>294</v>
      </c>
    </row>
    <row spans="1:3" r="3">
      <c t="s" r="A3" s="4">
        <v>278</v>
      </c>
      <c t="n" r="B3" s="7">
        <v>2768553</v>
      </c>
      <c t="n" r="C3" s="7">
        <v>2772470</v>
      </c>
    </row>
    <row spans="1:3" r="4">
      <c t="s" r="A4" s="4">
        <v>279</v>
      </c>
      <c t="n" r="B4" s="5">
        <v>61857</v>
      </c>
      <c t="n" r="C4" s="5">
        <v>58846</v>
      </c>
    </row>
    <row spans="1:3" r="5">
      <c t="s" r="A5" s="4">
        <v>280</v>
      </c>
      <c t="n" r="B5" s="5">
        <v>-80674</v>
      </c>
      <c t="n" r="C5" s="5">
        <v>-90376</v>
      </c>
    </row>
    <row spans="1:3" r="6">
      <c t="s" r="A6" s="4">
        <v>281</v>
      </c>
      <c t="n" r="B6" s="5">
        <v>2749736</v>
      </c>
      <c t="n" r="C6" s="5">
        <v>2740940</v>
      </c>
    </row>
    <row spans="1:3" r="7">
      <c t="s" r="A7" s="4">
        <v>282</v>
      </c>
    </row>
    <row spans="1:3" r="8">
      <c t="s" r="A8" s="3">
        <v>294</v>
      </c>
    </row>
    <row spans="1:3" r="9">
      <c t="s" r="A9" s="4">
        <v>278</v>
      </c>
      <c t="n" r="B9" s="5">
        <v>2018553</v>
      </c>
      <c t="n" r="C9" s="5">
        <v>2022470</v>
      </c>
    </row>
    <row spans="1:3" r="10">
      <c t="s" r="A10" s="4">
        <v>279</v>
      </c>
      <c t="n" r="B10" s="5">
        <v>61857</v>
      </c>
      <c t="n" r="C10" s="5">
        <v>58846</v>
      </c>
    </row>
    <row spans="1:3" r="11">
      <c t="s" r="A11" s="4">
        <v>280</v>
      </c>
      <c t="n" r="B11" s="5">
        <v>-28174</v>
      </c>
      <c t="n" r="C11" s="5">
        <v>-24752</v>
      </c>
    </row>
    <row spans="1:3" r="12">
      <c t="s" r="A12" s="4">
        <v>281</v>
      </c>
      <c t="n" r="B12" s="5">
        <v>2052236</v>
      </c>
      <c t="n" r="C12" s="5">
        <v>2056564</v>
      </c>
    </row>
    <row spans="1:3" r="13">
      <c t="s" r="A13" s="4">
        <v>283</v>
      </c>
    </row>
    <row spans="1:3" r="14">
      <c t="s" r="A14" s="3">
        <v>294</v>
      </c>
    </row>
    <row spans="1:3" r="15">
      <c t="s" r="A15" s="4">
        <v>278</v>
      </c>
      <c t="n" r="B15" s="5">
        <v>750000</v>
      </c>
      <c t="n" r="C15" s="5">
        <v>750000</v>
      </c>
    </row>
    <row spans="1:3" r="16">
      <c t="s" r="A16" s="4">
        <v>280</v>
      </c>
      <c t="n" r="B16" s="5">
        <v>-52500</v>
      </c>
      <c t="n" r="C16" s="5">
        <v>-65624</v>
      </c>
    </row>
    <row spans="1:3" r="17">
      <c t="s" r="A17" s="4">
        <v>281</v>
      </c>
      <c t="n" r="B17" s="7">
        <v>697500</v>
      </c>
      <c t="n" r="C17" s="7">
        <v>68437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5</v>
      </c>
      <c t="s" r="B1" s="2">
        <v>2</v>
      </c>
      <c t="s" r="C1" s="2">
        <v>23</v>
      </c>
    </row>
    <row spans="1:3" r="2">
      <c t="s" r="A2" s="3">
        <v>171</v>
      </c>
    </row>
    <row spans="1:3" r="3">
      <c t="s" r="A3" s="4">
        <v>296</v>
      </c>
      <c t="n" r="B3" s="7">
        <v>483448</v>
      </c>
    </row>
    <row spans="1:3" r="4">
      <c t="s" r="A4" s="4">
        <v>288</v>
      </c>
      <c t="n" r="B4" s="5">
        <v>2285105</v>
      </c>
    </row>
    <row spans="1:3" r="5">
      <c t="s" r="A5" s="4">
        <v>278</v>
      </c>
      <c t="n" r="B5" s="5">
        <v>2768553</v>
      </c>
      <c t="n" r="C5" s="7">
        <v>2772470</v>
      </c>
    </row>
    <row spans="1:3" r="6">
      <c t="s" r="A6" s="4">
        <v>297</v>
      </c>
      <c t="n" r="B6" s="5">
        <v>530736</v>
      </c>
    </row>
    <row spans="1:3" r="7">
      <c t="s" r="A7" s="4">
        <v>292</v>
      </c>
      <c t="n" r="B7" s="5">
        <v>2219000</v>
      </c>
    </row>
    <row spans="1:3" r="8">
      <c t="s" r="A8" s="4">
        <v>281</v>
      </c>
      <c t="n" r="B8" s="7">
        <v>2749736</v>
      </c>
      <c t="n" r="C8" s="7">
        <v>274094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8</v>
      </c>
      <c t="s" r="B1" s="2">
        <v>2</v>
      </c>
      <c t="s" r="C1" s="2">
        <v>23</v>
      </c>
    </row>
    <row spans="1:3" r="2">
      <c t="s" r="A2" s="3">
        <v>294</v>
      </c>
    </row>
    <row spans="1:3" r="3">
      <c t="s" r="A3" s="4">
        <v>299</v>
      </c>
      <c t="n" r="B3" s="7">
        <v>4954585</v>
      </c>
      <c t="n" r="C3" s="7">
        <v>2787605</v>
      </c>
    </row>
    <row spans="1:3" r="4">
      <c t="s" r="A4" s="4">
        <v>300</v>
      </c>
      <c t="n" r="B4" s="5">
        <v>2198072</v>
      </c>
      <c t="n" r="C4" s="5">
        <v>5331975</v>
      </c>
    </row>
    <row spans="1:3" r="5">
      <c t="s" r="A5" s="4">
        <v>281</v>
      </c>
      <c t="n" r="B5" s="5">
        <v>7152657</v>
      </c>
      <c t="n" r="C5" s="5">
        <v>8119580</v>
      </c>
    </row>
    <row spans="1:3" r="6">
      <c t="s" r="A6" s="4">
        <v>301</v>
      </c>
      <c t="n" r="B6" s="5">
        <v>-139916</v>
      </c>
      <c t="n" r="C6" s="5">
        <v>-9285</v>
      </c>
    </row>
    <row spans="1:3" r="7">
      <c t="s" r="A7" s="4">
        <v>302</v>
      </c>
      <c t="n" r="B7" s="5">
        <v>-100980</v>
      </c>
      <c t="n" r="C7" s="5">
        <v>-266875</v>
      </c>
    </row>
    <row spans="1:3" r="8">
      <c t="s" r="A8" s="4">
        <v>280</v>
      </c>
      <c t="n" r="B8" s="5">
        <v>-240896</v>
      </c>
      <c t="n" r="C8" s="5">
        <v>-276160</v>
      </c>
    </row>
    <row spans="1:3" r="9">
      <c t="s" r="A9" s="4">
        <v>282</v>
      </c>
    </row>
    <row spans="1:3" r="10">
      <c t="s" r="A10" s="3">
        <v>294</v>
      </c>
    </row>
    <row spans="1:3" r="11">
      <c t="s" r="A11" s="4">
        <v>299</v>
      </c>
      <c t="n" r="B11" s="5">
        <v>440735</v>
      </c>
      <c t="n" r="C11" s="5">
        <v>297030</v>
      </c>
    </row>
    <row spans="1:3" r="12">
      <c t="s" r="A12" s="4">
        <v>300</v>
      </c>
      <c t="n" r="B12" s="5">
        <v>272700</v>
      </c>
      <c t="n" r="C12" s="5">
        <v>572700</v>
      </c>
    </row>
    <row spans="1:3" r="13">
      <c t="s" r="A13" s="4">
        <v>281</v>
      </c>
      <c t="n" r="B13" s="5">
        <v>713435</v>
      </c>
      <c t="n" r="C13" s="5">
        <v>869730</v>
      </c>
    </row>
    <row spans="1:3" r="14">
      <c t="s" r="A14" s="4">
        <v>301</v>
      </c>
      <c t="n" r="B14" s="5">
        <v>-4425</v>
      </c>
      <c t="n" r="C14" s="5">
        <v>-1310</v>
      </c>
    </row>
    <row spans="1:3" r="15">
      <c t="s" r="A15" s="4">
        <v>302</v>
      </c>
      <c t="n" r="B15" s="5">
        <v>-28174</v>
      </c>
      <c t="n" r="C15" s="5">
        <v>-28212</v>
      </c>
    </row>
    <row spans="1:3" r="16">
      <c t="s" r="A16" s="4">
        <v>280</v>
      </c>
      <c t="n" r="B16" s="5">
        <v>-32599</v>
      </c>
      <c t="n" r="C16" s="5">
        <v>-29522</v>
      </c>
    </row>
    <row spans="1:3" r="17">
      <c t="s" r="A17" s="4">
        <v>283</v>
      </c>
    </row>
    <row spans="1:3" r="18">
      <c t="s" r="A18" s="3">
        <v>294</v>
      </c>
    </row>
    <row spans="1:3" r="19">
      <c t="s" r="A19" s="4">
        <v>299</v>
      </c>
      <c t="n" r="B19" s="5">
        <v>4513850</v>
      </c>
      <c t="n" r="C19" s="5">
        <v>2490575</v>
      </c>
    </row>
    <row spans="1:3" r="20">
      <c t="s" r="A20" s="4">
        <v>300</v>
      </c>
      <c t="n" r="B20" s="5">
        <v>1925372</v>
      </c>
      <c t="n" r="C20" s="5">
        <v>4759275</v>
      </c>
    </row>
    <row spans="1:3" r="21">
      <c t="s" r="A21" s="4">
        <v>281</v>
      </c>
      <c t="n" r="B21" s="5">
        <v>6439222</v>
      </c>
      <c t="n" r="C21" s="5">
        <v>7249850</v>
      </c>
    </row>
    <row spans="1:3" r="22">
      <c t="s" r="A22" s="4">
        <v>301</v>
      </c>
      <c t="n" r="B22" s="5">
        <v>-135491</v>
      </c>
      <c t="n" r="C22" s="5">
        <v>-7975</v>
      </c>
    </row>
    <row spans="1:3" r="23">
      <c t="s" r="A23" s="4">
        <v>302</v>
      </c>
      <c t="n" r="B23" s="5">
        <v>-72806</v>
      </c>
      <c t="n" r="C23" s="5">
        <v>-238663</v>
      </c>
    </row>
    <row spans="1:3" r="24">
      <c t="s" r="A24" s="4">
        <v>280</v>
      </c>
      <c t="n" r="B24" s="7">
        <v>-208297</v>
      </c>
      <c t="n" r="C24" s="7">
        <v>-24663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2"/>
  </cols>
  <sheetData>
    <row spans="1:6" r="1">
      <c t="s" r="A1" s="1">
        <v>303</v>
      </c>
      <c t="s" r="B1" s="2">
        <v>61</v>
      </c>
      <c t="s" r="D1" s="2">
        <v>1</v>
      </c>
    </row>
    <row spans="1:6" r="2">
      <c t="s" r="B2" s="2">
        <v>271</v>
      </c>
      <c t="s" r="C2" s="2">
        <v>272</v>
      </c>
      <c t="s" r="D2" s="2">
        <v>271</v>
      </c>
      <c t="s" r="E2" s="2">
        <v>272</v>
      </c>
      <c t="s" r="F2" s="2">
        <v>304</v>
      </c>
    </row>
    <row spans="1:6" r="3">
      <c t="s" r="A3" s="3">
        <v>218</v>
      </c>
    </row>
    <row spans="1:6" r="4">
      <c t="s" r="A4" s="4">
        <v>305</v>
      </c>
      <c t="n" r="B4" s="7">
        <v>0</v>
      </c>
      <c t="n" r="C4" s="7">
        <v>0</v>
      </c>
      <c t="n" r="D4" s="7">
        <v>0</v>
      </c>
      <c t="n" r="E4" s="7">
        <v>0</v>
      </c>
    </row>
    <row spans="1:6" r="5">
      <c t="s" r="A5" s="4">
        <v>306</v>
      </c>
      <c t="n" r="B5" s="5">
        <v>0</v>
      </c>
      <c t="n" r="D5" s="5">
        <v>0</v>
      </c>
      <c t="n" r="F5" s="5">
        <v>0</v>
      </c>
    </row>
    <row spans="1:6" r="6">
      <c t="s" r="A6" s="4">
        <v>307</v>
      </c>
      <c t="n" r="B6" s="5">
        <v>0</v>
      </c>
      <c t="n" r="D6" s="5">
        <v>0</v>
      </c>
      <c t="n" r="F6" s="5">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8</v>
      </c>
      <c t="s" r="B1" s="2">
        <v>2</v>
      </c>
      <c t="s" r="C1" s="2">
        <v>23</v>
      </c>
    </row>
    <row spans="1:3" r="2">
      <c t="s" r="A2" s="3">
        <v>218</v>
      </c>
    </row>
    <row spans="1:3" r="3">
      <c t="s" r="A3" s="4">
        <v>278</v>
      </c>
      <c t="n" r="B3" s="7">
        <v>6588626</v>
      </c>
      <c t="n" r="C3" s="7">
        <v>8587838</v>
      </c>
    </row>
    <row spans="1:3" r="4">
      <c t="s" r="A4" s="4">
        <v>279</v>
      </c>
      <c t="n" r="B4" s="5">
        <v>296</v>
      </c>
      <c t="n" r="C4" s="5">
        <v>1510</v>
      </c>
    </row>
    <row spans="1:3" r="5">
      <c t="s" r="A5" s="4">
        <v>280</v>
      </c>
      <c t="n" r="B5" s="5">
        <v>-160222</v>
      </c>
      <c t="n" r="C5" s="5">
        <v>-185783</v>
      </c>
    </row>
    <row spans="1:3" r="6">
      <c t="s" r="A6" s="4">
        <v>281</v>
      </c>
      <c t="n" r="B6" s="5">
        <v>6428700</v>
      </c>
      <c t="n" r="C6" s="5">
        <v>8403565</v>
      </c>
    </row>
    <row spans="1:3" r="7">
      <c t="s" r="A7" s="4">
        <v>309</v>
      </c>
    </row>
    <row spans="1:3" r="8">
      <c t="s" r="A8" s="3">
        <v>218</v>
      </c>
    </row>
    <row spans="1:3" r="9">
      <c t="s" r="A9" s="4">
        <v>278</v>
      </c>
      <c t="n" r="B9" s="5">
        <v>624</v>
      </c>
      <c t="n" r="C9" s="5">
        <v>822</v>
      </c>
    </row>
    <row spans="1:3" r="10">
      <c t="s" r="A10" s="4">
        <v>279</v>
      </c>
      <c t="n" r="B10" s="7">
        <v>44</v>
      </c>
      <c t="n" r="C10" s="7">
        <v>60</v>
      </c>
    </row>
    <row spans="1:3" r="11">
      <c t="s" r="A11" s="4">
        <v>280</v>
      </c>
    </row>
    <row spans="1:3" r="12">
      <c t="s" r="A12" s="4">
        <v>281</v>
      </c>
      <c t="n" r="B12" s="7">
        <v>668</v>
      </c>
      <c t="n" r="C12" s="7">
        <v>882</v>
      </c>
    </row>
    <row spans="1:3" r="13">
      <c t="s" r="A13" s="4">
        <v>310</v>
      </c>
    </row>
    <row spans="1:3" r="14">
      <c t="s" r="A14" s="3">
        <v>218</v>
      </c>
    </row>
    <row spans="1:3" r="15">
      <c t="s" r="A15" s="4">
        <v>278</v>
      </c>
      <c t="n" r="B15" s="5">
        <v>2482</v>
      </c>
      <c t="n" r="C15" s="5">
        <v>4246</v>
      </c>
    </row>
    <row spans="1:3" r="16">
      <c t="s" r="A16" s="4">
        <v>279</v>
      </c>
      <c t="n" r="B16" s="7">
        <v>224</v>
      </c>
      <c t="n" r="C16" s="7">
        <v>457</v>
      </c>
    </row>
    <row spans="1:3" r="17">
      <c t="s" r="A17" s="4">
        <v>280</v>
      </c>
    </row>
    <row spans="1:3" r="18">
      <c t="s" r="A18" s="4">
        <v>281</v>
      </c>
      <c t="n" r="B18" s="7">
        <v>2706</v>
      </c>
      <c t="n" r="C18" s="7">
        <v>4703</v>
      </c>
    </row>
    <row spans="1:3" r="19">
      <c t="s" r="A19" s="4">
        <v>311</v>
      </c>
    </row>
    <row spans="1:3" r="20">
      <c t="s" r="A20" s="3">
        <v>218</v>
      </c>
    </row>
    <row spans="1:3" r="21">
      <c t="s" r="A21" s="4">
        <v>278</v>
      </c>
      <c t="n" r="B21" s="5">
        <v>3106</v>
      </c>
      <c t="n" r="C21" s="5">
        <v>5068</v>
      </c>
    </row>
    <row spans="1:3" r="22">
      <c t="s" r="A22" s="4">
        <v>279</v>
      </c>
      <c t="n" r="B22" s="7">
        <v>268</v>
      </c>
      <c t="n" r="C22" s="7">
        <v>517</v>
      </c>
    </row>
    <row spans="1:3" r="23">
      <c t="s" r="A23" s="4">
        <v>280</v>
      </c>
    </row>
    <row spans="1:3" r="24">
      <c t="s" r="A24" s="4">
        <v>281</v>
      </c>
      <c t="n" r="B24" s="7">
        <v>3374</v>
      </c>
      <c t="n" r="C24" s="7">
        <v>558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2</v>
      </c>
      <c t="s" r="B1" s="2">
        <v>2</v>
      </c>
      <c t="s" r="C1" s="2">
        <v>23</v>
      </c>
    </row>
    <row spans="1:3" r="2">
      <c t="s" r="A2" s="3">
        <v>218</v>
      </c>
    </row>
    <row spans="1:3" r="3">
      <c t="s" r="A3" s="4">
        <v>278</v>
      </c>
      <c t="n" r="B3" s="7">
        <v>6588626</v>
      </c>
      <c t="n" r="C3" s="7">
        <v>8587838</v>
      </c>
    </row>
    <row spans="1:3" r="4">
      <c t="s" r="A4" s="4">
        <v>281</v>
      </c>
      <c t="n" r="B4" s="5">
        <v>6428700</v>
      </c>
      <c t="n" r="C4" s="5">
        <v>8403565</v>
      </c>
    </row>
    <row spans="1:3" r="5">
      <c t="s" r="A5" s="4">
        <v>311</v>
      </c>
    </row>
    <row spans="1:3" r="6">
      <c t="s" r="A6" s="3">
        <v>218</v>
      </c>
    </row>
    <row spans="1:3" r="7">
      <c t="s" r="A7" s="4">
        <v>287</v>
      </c>
      <c t="n" r="B7" s="5">
        <v>1753</v>
      </c>
    </row>
    <row spans="1:3" r="8">
      <c t="s" r="A8" s="4">
        <v>296</v>
      </c>
      <c t="n" r="B8" s="5">
        <v>418</v>
      </c>
    </row>
    <row spans="1:3" r="9">
      <c t="s" r="A9" s="4">
        <v>288</v>
      </c>
      <c t="n" r="B9" s="5">
        <v>935</v>
      </c>
    </row>
    <row spans="1:3" r="10">
      <c t="s" r="A10" s="4">
        <v>278</v>
      </c>
      <c t="n" r="B10" s="5">
        <v>3106</v>
      </c>
      <c t="n" r="C10" s="5">
        <v>5068</v>
      </c>
    </row>
    <row spans="1:3" r="11">
      <c t="s" r="A11" s="4">
        <v>291</v>
      </c>
      <c t="n" r="B11" s="5">
        <v>1885</v>
      </c>
    </row>
    <row spans="1:3" r="12">
      <c t="s" r="A12" s="4">
        <v>297</v>
      </c>
      <c t="n" r="B12" s="5">
        <v>453</v>
      </c>
    </row>
    <row spans="1:3" r="13">
      <c t="s" r="A13" s="4">
        <v>292</v>
      </c>
      <c t="n" r="B13" s="5">
        <v>1036</v>
      </c>
    </row>
    <row spans="1:3" r="14">
      <c t="s" r="A14" s="4">
        <v>281</v>
      </c>
      <c t="n" r="B14" s="7">
        <v>3374</v>
      </c>
      <c t="n" r="C14" s="7">
        <v>558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75"/>
    <col customWidth="1" max="2" min="2" width="33"/>
    <col customWidth="1" max="3" min="3" width="29"/>
    <col customWidth="1" max="4" min="4" width="33"/>
    <col customWidth="1" max="5" min="5" width="29"/>
    <col customWidth="1" max="6" min="6" width="33"/>
  </cols>
  <sheetData>
    <row spans="1:6" r="1">
      <c t="s" r="A1" s="1">
        <v>313</v>
      </c>
      <c t="s" r="B1" s="2">
        <v>61</v>
      </c>
      <c t="s" r="D1" s="2">
        <v>1</v>
      </c>
      <c t="s" r="F1" s="2">
        <v>314</v>
      </c>
    </row>
    <row spans="1:6" r="2">
      <c t="s" r="B2" s="2">
        <v>315</v>
      </c>
      <c t="s" r="C2" s="2">
        <v>316</v>
      </c>
      <c t="s" r="D2" s="2">
        <v>315</v>
      </c>
      <c t="s" r="E2" s="2">
        <v>316</v>
      </c>
      <c t="s" r="F2" s="2">
        <v>317</v>
      </c>
    </row>
    <row spans="1:6" r="3">
      <c t="s" r="A3" s="3">
        <v>318</v>
      </c>
    </row>
    <row spans="1:6" r="4">
      <c t="s" r="A4" s="4">
        <v>319</v>
      </c>
      <c t="s" r="D4" s="4">
        <v>320</v>
      </c>
    </row>
    <row spans="1:6" r="5">
      <c t="s" r="A5" s="4">
        <v>321</v>
      </c>
      <c t="s" r="D5" s="4">
        <v>322</v>
      </c>
    </row>
    <row spans="1:6" r="6">
      <c t="s" r="A6" s="4">
        <v>323</v>
      </c>
      <c t="s" r="D6" s="4">
        <v>322</v>
      </c>
    </row>
    <row spans="1:6" r="7">
      <c t="s" r="A7" s="4">
        <v>324</v>
      </c>
      <c t="n" r="B7" s="5">
        <v>1</v>
      </c>
      <c t="n" r="D7" s="5">
        <v>1</v>
      </c>
      <c t="n" r="F7" s="5">
        <v>2</v>
      </c>
    </row>
    <row spans="1:6" r="8">
      <c t="s" r="A8" s="4">
        <v>325</v>
      </c>
    </row>
    <row spans="1:6" r="9">
      <c t="s" r="A9" s="4">
        <v>326</v>
      </c>
      <c t="n" r="B9" s="7">
        <v>1503460</v>
      </c>
      <c t="n" r="C9" s="7">
        <v>1499099</v>
      </c>
      <c t="n" r="D9" s="7">
        <v>4564352</v>
      </c>
      <c t="n" r="E9" s="7">
        <v>4406907</v>
      </c>
    </row>
    <row spans="1:6" r="10">
      <c t="s" r="A10" s="4">
        <v>327</v>
      </c>
      <c t="n" r="B10" s="5">
        <v>0</v>
      </c>
      <c t="n" r="C10" s="5">
        <v>0</v>
      </c>
      <c t="n" r="D10" s="5">
        <v>0</v>
      </c>
      <c t="n" r="E10" s="5">
        <v>0</v>
      </c>
      <c t="n" r="F10" s="5">
        <v>0</v>
      </c>
    </row>
    <row spans="1:6" r="11">
      <c t="s" r="A11" s="4">
        <v>328</v>
      </c>
      <c t="n" r="B11" s="7">
        <v>302000</v>
      </c>
      <c t="n" r="D11" s="7">
        <v>302000</v>
      </c>
      <c t="n" r="F11" s="7">
        <v>848000</v>
      </c>
    </row>
    <row spans="1:6" r="12">
      <c t="s" r="A12" s="4">
        <v>329</v>
      </c>
      <c t="n" r="B12" s="5">
        <v>649</v>
      </c>
      <c t="n" r="C12" s="7">
        <v>12593</v>
      </c>
      <c t="n" r="D12" s="5">
        <v>24262</v>
      </c>
      <c t="n" r="E12" s="7">
        <v>26654</v>
      </c>
    </row>
    <row spans="1:6" r="13">
      <c t="s" r="A13" s="4">
        <v>330</v>
      </c>
      <c t="n" r="B13" s="5">
        <v>0</v>
      </c>
      <c t="n" r="D13" s="5">
        <v>0</v>
      </c>
      <c t="n" r="F13" s="7">
        <v>0</v>
      </c>
    </row>
    <row spans="1:6" r="14">
      <c t="s" r="A14" s="4">
        <v>331</v>
      </c>
    </row>
    <row spans="1:6" r="15">
      <c t="s" r="A15" s="3">
        <v>318</v>
      </c>
    </row>
    <row spans="1:6" r="16">
      <c t="s" r="A16" s="4">
        <v>326</v>
      </c>
      <c t="n" r="B16" s="7">
        <v>0</v>
      </c>
      <c t="n" r="D16" s="7">
        <v>0</v>
      </c>
    </row>
    <row spans="1:6" r="17">
      <c t="s" r="A17" s="4">
        <v>332</v>
      </c>
    </row>
    <row spans="1:6" r="18">
      <c t="s" r="A18" s="3">
        <v>318</v>
      </c>
    </row>
    <row spans="1:6" r="19">
      <c t="s" r="A19" s="4">
        <v>333</v>
      </c>
      <c t="s" r="D19" s="4">
        <v>334</v>
      </c>
    </row>
    <row spans="1:6" r="20">
      <c t="s" r="A20" s="4">
        <v>335</v>
      </c>
      <c t="s" r="D20" s="4">
        <v>336</v>
      </c>
    </row>
    <row spans="1:6" r="21">
      <c t="s" r="A21" s="4">
        <v>337</v>
      </c>
      <c t="s" r="D21" s="4">
        <v>338</v>
      </c>
    </row>
    <row spans="1:6" r="22">
      <c t="s" r="A22" s="4">
        <v>339</v>
      </c>
    </row>
    <row spans="1:6" r="23">
      <c t="s" r="A23" s="3">
        <v>318</v>
      </c>
    </row>
    <row spans="1:6" r="24">
      <c t="s" r="A24" s="4">
        <v>333</v>
      </c>
      <c t="s" r="D24" s="4">
        <v>340</v>
      </c>
    </row>
    <row spans="1:6" r="25">
      <c t="s" r="A25" s="4">
        <v>335</v>
      </c>
      <c t="s" r="D25" s="4">
        <v>341</v>
      </c>
    </row>
    <row spans="1:6" r="26">
      <c t="s" r="A26" s="4">
        <v>342</v>
      </c>
    </row>
    <row spans="1:6" r="27">
      <c t="s" r="A27" s="3">
        <v>318</v>
      </c>
    </row>
    <row spans="1:6" r="28">
      <c t="s" r="A28" s="4">
        <v>333</v>
      </c>
      <c t="s" r="D28" s="4">
        <v>340</v>
      </c>
    </row>
    <row spans="1:6" r="29">
      <c t="s" r="A29" s="4">
        <v>335</v>
      </c>
      <c t="s" r="D29" s="4">
        <v>341</v>
      </c>
    </row>
    <row spans="1:6" r="30">
      <c t="s" r="A30" s="4">
        <v>343</v>
      </c>
    </row>
    <row spans="1:6" r="31">
      <c t="s" r="A31" s="3">
        <v>318</v>
      </c>
    </row>
    <row spans="1:6" r="32">
      <c t="s" r="A32" s="4">
        <v>344</v>
      </c>
      <c t="n" r="D32" s="7">
        <v>100000</v>
      </c>
    </row>
    <row spans="1:6" r="33">
      <c t="s" r="A33" s="4">
        <v>345</v>
      </c>
      <c t="s" r="D33" s="4">
        <v>336</v>
      </c>
    </row>
    <row spans="1:6" r="34">
      <c t="s" r="A34" s="4">
        <v>346</v>
      </c>
    </row>
    <row spans="1:6" r="35">
      <c t="s" r="A35" s="3">
        <v>318</v>
      </c>
    </row>
    <row spans="1:6" r="36">
      <c t="s" r="A36" s="4">
        <v>333</v>
      </c>
      <c t="s" r="D36" s="4">
        <v>322</v>
      </c>
    </row>
    <row spans="1:6" r="37">
      <c t="s" r="A37" s="4">
        <v>347</v>
      </c>
    </row>
    <row spans="1:6" r="38">
      <c t="s" r="A38" s="3">
        <v>318</v>
      </c>
    </row>
    <row spans="1:6" r="39">
      <c t="s" r="A39" s="4">
        <v>333</v>
      </c>
      <c t="s" r="D39" s="4">
        <v>322</v>
      </c>
    </row>
    <row spans="1:6" r="40">
      <c t="s" r="A40" s="4">
        <v>348</v>
      </c>
      <c t="s" r="D40" s="4">
        <v>349</v>
      </c>
    </row>
    <row spans="1:6" r="41">
      <c t="s" r="A41" s="4">
        <v>325</v>
      </c>
    </row>
    <row spans="1:6" r="42">
      <c t="s" r="A42" s="4">
        <v>350</v>
      </c>
    </row>
    <row spans="1:6" r="43">
      <c t="s" r="A43" s="3">
        <v>318</v>
      </c>
    </row>
    <row spans="1:6" r="44">
      <c t="s" r="A44" s="4">
        <v>325</v>
      </c>
    </row>
    <row spans="1:6" r="45">
      <c t="s" r="A45" s="4">
        <v>351</v>
      </c>
    </row>
    <row spans="1:6" r="46">
      <c t="s" r="A46" s="3">
        <v>318</v>
      </c>
    </row>
    <row spans="1:6" r="47">
      <c t="s" r="A47" s="4">
        <v>333</v>
      </c>
      <c t="s" r="D47" s="4">
        <v>352</v>
      </c>
    </row>
    <row spans="1:6" r="48">
      <c t="s" r="A48" s="4">
        <v>353</v>
      </c>
    </row>
    <row spans="1:6" r="49">
      <c t="s" r="A49" s="3">
        <v>318</v>
      </c>
    </row>
    <row spans="1:6" r="50">
      <c t="s" r="A50" s="4">
        <v>333</v>
      </c>
      <c t="s" r="D50" s="4">
        <v>35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355</v>
      </c>
      <c t="s" r="B1" s="2">
        <v>2</v>
      </c>
      <c t="s" r="C1" s="2">
        <v>23</v>
      </c>
    </row>
    <row spans="1:3" r="2">
      <c t="s" r="A2" s="3">
        <v>318</v>
      </c>
    </row>
    <row spans="1:3" r="3">
      <c t="s" r="A3" s="4">
        <v>356</v>
      </c>
      <c t="n" r="B3" s="7">
        <v>134937485</v>
      </c>
      <c t="n" r="C3" s="7">
        <v>129700595</v>
      </c>
    </row>
    <row spans="1:3" r="4">
      <c t="s" r="A4" s="4">
        <v>357</v>
      </c>
      <c t="n" r="B4" s="5">
        <v>11004</v>
      </c>
      <c t="n" r="C4" s="5">
        <v>12176</v>
      </c>
    </row>
    <row spans="1:3" r="5">
      <c t="s" r="A5" s="4">
        <v>358</v>
      </c>
      <c t="n" r="B5" s="5">
        <v>-387640</v>
      </c>
      <c t="n" r="C5" s="5">
        <v>-321250</v>
      </c>
    </row>
    <row spans="1:3" r="6">
      <c t="s" r="A6" s="4">
        <v>359</v>
      </c>
      <c t="n" r="B6" s="5">
        <v>-1431038</v>
      </c>
      <c t="n" r="C6" s="5">
        <v>-1361038</v>
      </c>
    </row>
    <row spans="1:3" r="7">
      <c t="s" r="A7" s="4">
        <v>360</v>
      </c>
      <c t="n" r="B7" s="5">
        <v>133129811</v>
      </c>
      <c t="n" r="C7" s="5">
        <v>128030483</v>
      </c>
    </row>
    <row spans="1:3" r="8">
      <c t="s" r="A8" s="4">
        <v>361</v>
      </c>
    </row>
    <row spans="1:3" r="9">
      <c t="s" r="A9" s="3">
        <v>318</v>
      </c>
    </row>
    <row spans="1:3" r="10">
      <c t="s" r="A10" s="4">
        <v>356</v>
      </c>
      <c t="n" r="B10" s="5">
        <v>21899590</v>
      </c>
      <c t="n" r="C10" s="5">
        <v>21556222</v>
      </c>
    </row>
    <row spans="1:3" r="11">
      <c t="s" r="A11" s="4">
        <v>362</v>
      </c>
    </row>
    <row spans="1:3" r="12">
      <c t="s" r="A12" s="3">
        <v>318</v>
      </c>
    </row>
    <row spans="1:3" r="13">
      <c t="s" r="A13" s="4">
        <v>356</v>
      </c>
      <c t="n" r="B13" s="5">
        <v>41002714</v>
      </c>
      <c t="n" r="C13" s="5">
        <v>39185939</v>
      </c>
    </row>
    <row spans="1:3" r="14">
      <c t="s" r="A14" s="4">
        <v>363</v>
      </c>
    </row>
    <row spans="1:3" r="15">
      <c t="s" r="A15" s="3">
        <v>318</v>
      </c>
    </row>
    <row spans="1:3" r="16">
      <c t="s" r="A16" s="4">
        <v>356</v>
      </c>
      <c t="n" r="B16" s="5">
        <v>4730363</v>
      </c>
      <c t="n" r="C16" s="5">
        <v>2562823</v>
      </c>
    </row>
    <row spans="1:3" r="17">
      <c t="s" r="A17" s="4">
        <v>339</v>
      </c>
    </row>
    <row spans="1:3" r="18">
      <c t="s" r="A18" s="3">
        <v>318</v>
      </c>
    </row>
    <row spans="1:3" r="19">
      <c t="s" r="A19" s="4">
        <v>356</v>
      </c>
      <c t="n" r="B19" s="5">
        <v>17807636</v>
      </c>
      <c t="n" r="C19" s="5">
        <v>18699192</v>
      </c>
    </row>
    <row spans="1:3" r="20">
      <c t="s" r="A20" s="4">
        <v>342</v>
      </c>
    </row>
    <row spans="1:3" r="21">
      <c t="s" r="A21" s="3">
        <v>318</v>
      </c>
    </row>
    <row spans="1:3" r="22">
      <c t="s" r="A22" s="4">
        <v>356</v>
      </c>
      <c t="n" r="B22" s="5">
        <v>24710039</v>
      </c>
      <c t="n" r="C22" s="5">
        <v>21635758</v>
      </c>
    </row>
    <row spans="1:3" r="23">
      <c t="s" r="A23" s="4">
        <v>343</v>
      </c>
    </row>
    <row spans="1:3" r="24">
      <c t="s" r="A24" s="3">
        <v>318</v>
      </c>
    </row>
    <row spans="1:3" r="25">
      <c t="s" r="A25" s="4">
        <v>356</v>
      </c>
      <c t="n" r="B25" s="5">
        <v>2029022</v>
      </c>
      <c t="n" r="C25" s="5">
        <v>1880546</v>
      </c>
    </row>
    <row spans="1:3" r="26">
      <c t="s" r="A26" s="4">
        <v>364</v>
      </c>
    </row>
    <row spans="1:3" r="27">
      <c t="s" r="A27" s="3">
        <v>318</v>
      </c>
    </row>
    <row spans="1:3" r="28">
      <c t="s" r="A28" s="4">
        <v>356</v>
      </c>
      <c t="n" r="B28" s="5">
        <v>150250</v>
      </c>
      <c t="n" r="C28" s="5">
        <v>158512</v>
      </c>
    </row>
    <row spans="1:3" r="29">
      <c t="s" r="A29" s="4">
        <v>347</v>
      </c>
    </row>
    <row spans="1:3" r="30">
      <c t="s" r="A30" s="3">
        <v>318</v>
      </c>
    </row>
    <row spans="1:3" r="31">
      <c t="s" r="A31" s="4">
        <v>356</v>
      </c>
      <c t="n" r="B31" s="5">
        <v>18351128</v>
      </c>
      <c t="n" r="C31" s="5">
        <v>19231496</v>
      </c>
    </row>
    <row spans="1:3" r="32">
      <c t="s" r="A32" s="4">
        <v>350</v>
      </c>
    </row>
    <row spans="1:3" r="33">
      <c t="s" r="A33" s="3">
        <v>318</v>
      </c>
    </row>
    <row spans="1:3" r="34">
      <c t="s" r="A34" s="4">
        <v>356</v>
      </c>
      <c t="n" r="B34" s="7">
        <v>4256743</v>
      </c>
      <c t="n" r="C34" s="7">
        <v>479010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5</v>
      </c>
      <c t="s" r="B1" s="2">
        <v>2</v>
      </c>
      <c t="s" r="C1" s="2">
        <v>23</v>
      </c>
    </row>
    <row spans="1:3" r="2">
      <c t="s" r="A2" s="3">
        <v>366</v>
      </c>
    </row>
    <row spans="1:3" r="3">
      <c t="s" r="A3" s="4">
        <v>367</v>
      </c>
      <c t="n" r="B3" s="7">
        <v>110858623</v>
      </c>
      <c t="n" r="C3" s="7">
        <v>106105315</v>
      </c>
    </row>
    <row spans="1:3" r="4">
      <c t="s" r="A4" s="4">
        <v>368</v>
      </c>
    </row>
    <row spans="1:3" r="5">
      <c t="s" r="A5" s="3">
        <v>366</v>
      </c>
    </row>
    <row spans="1:3" r="6">
      <c t="s" r="A6" s="4">
        <v>367</v>
      </c>
      <c t="n" r="B6" s="5">
        <v>110394433</v>
      </c>
      <c t="n" r="C6" s="5">
        <v>105101396</v>
      </c>
    </row>
    <row spans="1:3" r="7">
      <c t="s" r="A7" s="4">
        <v>369</v>
      </c>
    </row>
    <row spans="1:3" r="8">
      <c t="s" r="A8" s="3">
        <v>366</v>
      </c>
    </row>
    <row spans="1:3" r="9">
      <c t="s" r="A9" s="4">
        <v>367</v>
      </c>
      <c t="n" r="C9" s="5">
        <v>192139</v>
      </c>
    </row>
    <row spans="1:3" r="10">
      <c t="s" r="A10" s="4">
        <v>370</v>
      </c>
    </row>
    <row spans="1:3" r="11">
      <c t="s" r="A11" s="3">
        <v>366</v>
      </c>
    </row>
    <row spans="1:3" r="12">
      <c t="s" r="A12" s="4">
        <v>367</v>
      </c>
      <c t="n" r="B12" s="7">
        <v>464190</v>
      </c>
      <c t="n" r="C12" s="7">
        <v>811780</v>
      </c>
    </row>
    <row spans="1:3" r="13">
      <c t="s" r="A13" s="4">
        <v>371</v>
      </c>
    </row>
    <row spans="1:3" r="14">
      <c t="s" r="A14" s="3">
        <v>366</v>
      </c>
    </row>
    <row spans="1:3" r="15">
      <c t="s" r="A15" s="4">
        <v>367</v>
      </c>
    </row>
    <row spans="1:3" r="16">
      <c t="s" r="A16" s="4">
        <v>372</v>
      </c>
    </row>
    <row spans="1:3" r="17">
      <c t="s" r="A17" s="3">
        <v>366</v>
      </c>
    </row>
    <row spans="1:3" r="18">
      <c t="s" r="A18" s="4">
        <v>367</v>
      </c>
    </row>
    <row spans="1:3" r="19">
      <c t="s" r="A19" s="4">
        <v>362</v>
      </c>
    </row>
    <row spans="1:3" r="20">
      <c t="s" r="A20" s="3">
        <v>366</v>
      </c>
    </row>
    <row spans="1:3" r="21">
      <c t="s" r="A21" s="4">
        <v>367</v>
      </c>
      <c t="n" r="B21" s="7">
        <v>41002714</v>
      </c>
      <c t="n" r="C21" s="7">
        <v>39185939</v>
      </c>
    </row>
    <row spans="1:3" r="22">
      <c t="s" r="A22" s="4">
        <v>373</v>
      </c>
    </row>
    <row spans="1:3" r="23">
      <c t="s" r="A23" s="3">
        <v>366</v>
      </c>
    </row>
    <row spans="1:3" r="24">
      <c t="s" r="A24" s="4">
        <v>367</v>
      </c>
      <c t="n" r="B24" s="7">
        <v>41002714</v>
      </c>
      <c t="n" r="C24" s="7">
        <v>39185939</v>
      </c>
    </row>
    <row spans="1:3" r="25">
      <c t="s" r="A25" s="4">
        <v>374</v>
      </c>
    </row>
    <row spans="1:3" r="26">
      <c t="s" r="A26" s="3">
        <v>366</v>
      </c>
    </row>
    <row spans="1:3" r="27">
      <c t="s" r="A27" s="4">
        <v>367</v>
      </c>
    </row>
    <row spans="1:3" r="28">
      <c t="s" r="A28" s="4">
        <v>375</v>
      </c>
    </row>
    <row spans="1:3" r="29">
      <c t="s" r="A29" s="3">
        <v>366</v>
      </c>
    </row>
    <row spans="1:3" r="30">
      <c t="s" r="A30" s="4">
        <v>367</v>
      </c>
    </row>
    <row spans="1:3" r="31">
      <c t="s" r="A31" s="4">
        <v>363</v>
      </c>
    </row>
    <row spans="1:3" r="32">
      <c t="s" r="A32" s="3">
        <v>366</v>
      </c>
    </row>
    <row spans="1:3" r="33">
      <c t="s" r="A33" s="4">
        <v>367</v>
      </c>
      <c t="n" r="B33" s="7">
        <v>4730363</v>
      </c>
      <c t="n" r="C33" s="7">
        <v>2562823</v>
      </c>
    </row>
    <row spans="1:3" r="34">
      <c t="s" r="A34" s="4">
        <v>376</v>
      </c>
    </row>
    <row spans="1:3" r="35">
      <c t="s" r="A35" s="3">
        <v>366</v>
      </c>
    </row>
    <row spans="1:3" r="36">
      <c t="s" r="A36" s="4">
        <v>367</v>
      </c>
      <c t="n" r="B36" s="7">
        <v>4730363</v>
      </c>
      <c t="n" r="C36" s="7">
        <v>2562823</v>
      </c>
    </row>
    <row spans="1:3" r="37">
      <c t="s" r="A37" s="4">
        <v>377</v>
      </c>
    </row>
    <row spans="1:3" r="38">
      <c t="s" r="A38" s="3">
        <v>366</v>
      </c>
    </row>
    <row spans="1:3" r="39">
      <c t="s" r="A39" s="4">
        <v>367</v>
      </c>
    </row>
    <row spans="1:3" r="40">
      <c t="s" r="A40" s="4">
        <v>378</v>
      </c>
    </row>
    <row spans="1:3" r="41">
      <c t="s" r="A41" s="3">
        <v>366</v>
      </c>
    </row>
    <row spans="1:3" r="42">
      <c t="s" r="A42" s="4">
        <v>367</v>
      </c>
    </row>
    <row spans="1:3" r="43">
      <c t="s" r="A43" s="4">
        <v>339</v>
      </c>
    </row>
    <row spans="1:3" r="44">
      <c t="s" r="A44" s="3">
        <v>366</v>
      </c>
    </row>
    <row spans="1:3" r="45">
      <c t="s" r="A45" s="4">
        <v>367</v>
      </c>
      <c t="n" r="B45" s="7">
        <v>17807636</v>
      </c>
      <c t="n" r="C45" s="7">
        <v>18699192</v>
      </c>
    </row>
    <row spans="1:3" r="46">
      <c t="s" r="A46" s="4">
        <v>379</v>
      </c>
    </row>
    <row spans="1:3" r="47">
      <c t="s" r="A47" s="3">
        <v>366</v>
      </c>
    </row>
    <row spans="1:3" r="48">
      <c t="s" r="A48" s="4">
        <v>367</v>
      </c>
      <c t="n" r="B48" s="7">
        <v>17807636</v>
      </c>
      <c t="n" r="C48" s="7">
        <v>18699192</v>
      </c>
    </row>
    <row spans="1:3" r="49">
      <c t="s" r="A49" s="4">
        <v>380</v>
      </c>
    </row>
    <row spans="1:3" r="50">
      <c t="s" r="A50" s="3">
        <v>366</v>
      </c>
    </row>
    <row spans="1:3" r="51">
      <c t="s" r="A51" s="4">
        <v>367</v>
      </c>
    </row>
    <row spans="1:3" r="52">
      <c t="s" r="A52" s="4">
        <v>381</v>
      </c>
    </row>
    <row spans="1:3" r="53">
      <c t="s" r="A53" s="3">
        <v>366</v>
      </c>
    </row>
    <row spans="1:3" r="54">
      <c t="s" r="A54" s="4">
        <v>367</v>
      </c>
    </row>
    <row spans="1:3" r="55">
      <c t="s" r="A55" s="4">
        <v>342</v>
      </c>
    </row>
    <row spans="1:3" r="56">
      <c t="s" r="A56" s="3">
        <v>366</v>
      </c>
    </row>
    <row spans="1:3" r="57">
      <c t="s" r="A57" s="4">
        <v>367</v>
      </c>
      <c t="n" r="B57" s="7">
        <v>24710039</v>
      </c>
      <c t="n" r="C57" s="7">
        <v>21635758</v>
      </c>
    </row>
    <row spans="1:3" r="58">
      <c t="s" r="A58" s="4">
        <v>382</v>
      </c>
    </row>
    <row spans="1:3" r="59">
      <c t="s" r="A59" s="3">
        <v>366</v>
      </c>
    </row>
    <row spans="1:3" r="60">
      <c t="s" r="A60" s="4">
        <v>367</v>
      </c>
      <c t="n" r="B60" s="7">
        <v>24710039</v>
      </c>
      <c t="n" r="C60" s="7">
        <v>21635758</v>
      </c>
    </row>
    <row spans="1:3" r="61">
      <c t="s" r="A61" s="4">
        <v>383</v>
      </c>
    </row>
    <row spans="1:3" r="62">
      <c t="s" r="A62" s="3">
        <v>366</v>
      </c>
    </row>
    <row spans="1:3" r="63">
      <c t="s" r="A63" s="4">
        <v>367</v>
      </c>
    </row>
    <row spans="1:3" r="64">
      <c t="s" r="A64" s="4">
        <v>384</v>
      </c>
    </row>
    <row spans="1:3" r="65">
      <c t="s" r="A65" s="3">
        <v>366</v>
      </c>
    </row>
    <row spans="1:3" r="66">
      <c t="s" r="A66" s="4">
        <v>367</v>
      </c>
    </row>
    <row spans="1:3" r="67">
      <c t="s" r="A67" s="4">
        <v>347</v>
      </c>
    </row>
    <row spans="1:3" r="68">
      <c t="s" r="A68" s="3">
        <v>366</v>
      </c>
    </row>
    <row spans="1:3" r="69">
      <c t="s" r="A69" s="4">
        <v>367</v>
      </c>
      <c t="n" r="B69" s="7">
        <v>18351128</v>
      </c>
      <c t="n" r="C69" s="7">
        <v>19231496</v>
      </c>
    </row>
    <row spans="1:3" r="70">
      <c t="s" r="A70" s="4">
        <v>385</v>
      </c>
    </row>
    <row spans="1:3" r="71">
      <c t="s" r="A71" s="3">
        <v>366</v>
      </c>
    </row>
    <row spans="1:3" r="72">
      <c t="s" r="A72" s="4">
        <v>367</v>
      </c>
      <c t="n" r="B72" s="5">
        <v>18049400</v>
      </c>
      <c t="n" r="C72" s="5">
        <v>18843633</v>
      </c>
    </row>
    <row spans="1:3" r="73">
      <c t="s" r="A73" s="4">
        <v>386</v>
      </c>
    </row>
    <row spans="1:3" r="74">
      <c t="s" r="A74" s="3">
        <v>366</v>
      </c>
    </row>
    <row spans="1:3" r="75">
      <c t="s" r="A75" s="4">
        <v>367</v>
      </c>
      <c t="n" r="B75" s="7">
        <v>301728</v>
      </c>
      <c t="n" r="C75" s="7">
        <v>387863</v>
      </c>
    </row>
    <row spans="1:3" r="76">
      <c t="s" r="A76" s="4">
        <v>387</v>
      </c>
    </row>
    <row spans="1:3" r="77">
      <c t="s" r="A77" s="3">
        <v>366</v>
      </c>
    </row>
    <row spans="1:3" r="78">
      <c t="s" r="A78" s="4">
        <v>367</v>
      </c>
    </row>
    <row spans="1:3" r="79">
      <c t="s" r="A79" s="4">
        <v>388</v>
      </c>
    </row>
    <row spans="1:3" r="80">
      <c t="s" r="A80" s="3">
        <v>366</v>
      </c>
    </row>
    <row spans="1:3" r="81">
      <c t="s" r="A81" s="4">
        <v>367</v>
      </c>
    </row>
    <row spans="1:3" r="82">
      <c t="s" r="A82" s="4">
        <v>350</v>
      </c>
    </row>
    <row spans="1:3" r="83">
      <c t="s" r="A83" s="3">
        <v>366</v>
      </c>
    </row>
    <row spans="1:3" r="84">
      <c t="s" r="A84" s="4">
        <v>367</v>
      </c>
      <c t="n" r="B84" s="7">
        <v>4256743</v>
      </c>
      <c t="n" r="C84" s="7">
        <v>4790107</v>
      </c>
    </row>
    <row spans="1:3" r="85">
      <c t="s" r="A85" s="4">
        <v>389</v>
      </c>
    </row>
    <row spans="1:3" r="86">
      <c t="s" r="A86" s="3">
        <v>366</v>
      </c>
    </row>
    <row spans="1:3" r="87">
      <c t="s" r="A87" s="4">
        <v>367</v>
      </c>
      <c t="n" r="B87" s="5">
        <v>4094281</v>
      </c>
      <c t="n" r="C87" s="5">
        <v>4174051</v>
      </c>
    </row>
    <row spans="1:3" r="88">
      <c t="s" r="A88" s="4">
        <v>390</v>
      </c>
    </row>
    <row spans="1:3" r="89">
      <c t="s" r="A89" s="3">
        <v>366</v>
      </c>
    </row>
    <row spans="1:3" r="90">
      <c t="s" r="A90" s="4">
        <v>367</v>
      </c>
      <c t="n" r="C90" s="5">
        <v>192139</v>
      </c>
    </row>
    <row spans="1:3" r="91">
      <c t="s" r="A91" s="4">
        <v>391</v>
      </c>
    </row>
    <row spans="1:3" r="92">
      <c t="s" r="A92" s="3">
        <v>366</v>
      </c>
    </row>
    <row spans="1:3" r="93">
      <c t="s" r="A93" s="4">
        <v>367</v>
      </c>
      <c t="n" r="B93" s="7">
        <v>162462</v>
      </c>
      <c t="n" r="C93" s="7">
        <v>423917</v>
      </c>
    </row>
    <row spans="1:3" r="94">
      <c t="s" r="A94" s="4">
        <v>392</v>
      </c>
    </row>
    <row spans="1:3" r="95">
      <c t="s" r="A95" s="3">
        <v>366</v>
      </c>
    </row>
    <row spans="1:3" r="96">
      <c t="s" r="A96" s="4">
        <v>367</v>
      </c>
    </row>
    <row spans="1:3" r="97">
      <c t="s" r="A97" s="4">
        <v>393</v>
      </c>
    </row>
    <row spans="1:3" r="98">
      <c t="s" r="A98" s="3">
        <v>366</v>
      </c>
    </row>
    <row spans="1:3" r="99">
      <c t="s" r="A99" s="4">
        <v>3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r="A1" s="1">
        <v>60</v>
      </c>
      <c t="s" r="B1" s="2">
        <v>61</v>
      </c>
      <c t="s" r="D1" s="2">
        <v>1</v>
      </c>
    </row>
    <row spans="1:5" r="2">
      <c t="s" r="B2" s="2">
        <v>2</v>
      </c>
      <c t="s" r="C2" s="2">
        <v>62</v>
      </c>
      <c t="s" r="D2" s="2">
        <v>2</v>
      </c>
      <c t="s" r="E2" s="2">
        <v>62</v>
      </c>
    </row>
    <row spans="1:5" r="3">
      <c t="s" r="A3" s="3">
        <v>63</v>
      </c>
    </row>
    <row spans="1:5" r="4">
      <c t="s" r="A4" s="4">
        <v>64</v>
      </c>
      <c t="n" r="B4" s="7">
        <v>1640846</v>
      </c>
      <c t="n" r="C4" s="7">
        <v>1627134</v>
      </c>
      <c t="n" r="D4" s="7">
        <v>4918693</v>
      </c>
      <c t="n" r="E4" s="7">
        <v>4853910</v>
      </c>
    </row>
    <row spans="1:5" r="5">
      <c t="s" r="A5" s="3">
        <v>65</v>
      </c>
    </row>
    <row spans="1:5" r="6">
      <c t="s" r="A6" s="4">
        <v>66</v>
      </c>
      <c t="n" r="B6" s="5">
        <v>53206</v>
      </c>
      <c t="n" r="C6" s="5">
        <v>58673</v>
      </c>
      <c t="n" r="D6" s="5">
        <v>203534</v>
      </c>
      <c t="n" r="E6" s="5">
        <v>148684</v>
      </c>
    </row>
    <row spans="1:5" r="7">
      <c t="s" r="A7" s="4">
        <v>67</v>
      </c>
      <c t="n" r="B7" s="5">
        <v>20440</v>
      </c>
      <c t="n" r="C7" s="5">
        <v>22198</v>
      </c>
      <c t="n" r="D7" s="5">
        <v>64875</v>
      </c>
      <c t="n" r="E7" s="5">
        <v>67308</v>
      </c>
    </row>
    <row spans="1:5" r="8">
      <c t="s" r="A8" s="4">
        <v>68</v>
      </c>
      <c t="n" r="B8" s="5">
        <v>59</v>
      </c>
      <c t="n" r="C8" s="5">
        <v>90</v>
      </c>
      <c t="n" r="D8" s="5">
        <v>217</v>
      </c>
      <c t="n" r="E8" s="5">
        <v>359</v>
      </c>
    </row>
    <row spans="1:5" r="9">
      <c t="s" r="A9" s="4">
        <v>69</v>
      </c>
      <c t="n" r="B9" s="5">
        <v>1714551</v>
      </c>
      <c t="n" r="C9" s="5">
        <v>1708095</v>
      </c>
      <c t="n" r="D9" s="5">
        <v>5187319</v>
      </c>
      <c t="n" r="E9" s="5">
        <v>5070261</v>
      </c>
    </row>
    <row spans="1:5" r="10">
      <c t="s" r="A10" s="3">
        <v>70</v>
      </c>
    </row>
    <row spans="1:5" r="11">
      <c t="s" r="A11" s="4">
        <v>71</v>
      </c>
      <c t="n" r="B11" s="5">
        <v>211091</v>
      </c>
      <c t="n" r="C11" s="5">
        <v>205465</v>
      </c>
      <c t="n" r="D11" s="5">
        <v>622967</v>
      </c>
      <c t="n" r="E11" s="5">
        <v>653207</v>
      </c>
    </row>
    <row spans="1:5" r="12">
      <c t="s" r="A12" s="4">
        <v>72</v>
      </c>
      <c t="n" r="C12" s="5">
        <v>3531</v>
      </c>
      <c t="n" r="E12" s="5">
        <v>10147</v>
      </c>
    </row>
    <row spans="1:5" r="13">
      <c t="s" r="A13" s="4">
        <v>73</v>
      </c>
      <c t="n" r="B13" s="5">
        <v>211091</v>
      </c>
      <c t="n" r="C13" s="5">
        <v>208996</v>
      </c>
      <c t="n" r="D13" s="5">
        <v>622967</v>
      </c>
      <c t="n" r="E13" s="5">
        <v>663354</v>
      </c>
    </row>
    <row spans="1:5" r="14">
      <c t="s" r="A14" s="4">
        <v>74</v>
      </c>
      <c t="n" r="B14" s="5">
        <v>1503460</v>
      </c>
      <c t="n" r="C14" s="5">
        <v>1499099</v>
      </c>
      <c t="n" r="D14" s="5">
        <v>4564352</v>
      </c>
      <c t="n" r="E14" s="5">
        <v>4406907</v>
      </c>
    </row>
    <row spans="1:5" r="15">
      <c t="s" r="A15" s="4">
        <v>75</v>
      </c>
      <c t="n" r="B15" s="5">
        <v>10000</v>
      </c>
      <c t="n" r="C15" s="5">
        <v>25000</v>
      </c>
      <c t="n" r="D15" s="5">
        <v>70000</v>
      </c>
      <c t="n" r="E15" s="5">
        <v>50000</v>
      </c>
    </row>
    <row spans="1:5" r="16">
      <c t="s" r="A16" s="4">
        <v>76</v>
      </c>
      <c t="n" r="B16" s="5">
        <v>1493460</v>
      </c>
      <c t="n" r="C16" s="5">
        <v>1474099</v>
      </c>
      <c t="n" r="D16" s="5">
        <v>4494352</v>
      </c>
      <c t="n" r="E16" s="5">
        <v>4356907</v>
      </c>
    </row>
    <row spans="1:5" r="17">
      <c t="s" r="A17" s="3">
        <v>77</v>
      </c>
    </row>
    <row spans="1:5" r="18">
      <c t="s" r="A18" s="4">
        <v>78</v>
      </c>
      <c t="n" r="B18" s="5">
        <v>10172</v>
      </c>
      <c t="n" r="C18" s="5">
        <v>8452</v>
      </c>
      <c t="n" r="D18" s="5">
        <v>28248</v>
      </c>
      <c t="n" r="E18" s="5">
        <v>24198</v>
      </c>
    </row>
    <row spans="1:5" r="19">
      <c t="s" r="A19" s="4">
        <v>79</v>
      </c>
      <c t="n" r="B19" s="5">
        <v>9978</v>
      </c>
      <c t="n" r="C19" s="5">
        <v>37814</v>
      </c>
      <c t="n" r="D19" s="5">
        <v>50416</v>
      </c>
      <c t="n" r="E19" s="5">
        <v>62734</v>
      </c>
    </row>
    <row spans="1:5" r="20">
      <c t="s" r="A20" s="4">
        <v>80</v>
      </c>
      <c t="n" r="B20" s="5">
        <v>20150</v>
      </c>
      <c t="n" r="C20" s="5">
        <v>46266</v>
      </c>
      <c t="n" r="D20" s="5">
        <v>78664</v>
      </c>
      <c t="n" r="E20" s="5">
        <v>86932</v>
      </c>
    </row>
    <row spans="1:5" r="21">
      <c t="s" r="A21" s="3">
        <v>81</v>
      </c>
    </row>
    <row spans="1:5" r="22">
      <c t="s" r="A22" s="4">
        <v>82</v>
      </c>
      <c t="n" r="B22" s="5">
        <v>574313</v>
      </c>
      <c t="n" r="C22" s="5">
        <v>547466</v>
      </c>
      <c t="n" r="D22" s="5">
        <v>1675361</v>
      </c>
      <c t="n" r="E22" s="5">
        <v>1609654</v>
      </c>
    </row>
    <row spans="1:5" r="23">
      <c t="s" r="A23" s="4">
        <v>83</v>
      </c>
      <c t="n" r="B23" s="5">
        <v>85408</v>
      </c>
      <c t="n" r="C23" s="5">
        <v>84694</v>
      </c>
      <c t="n" r="D23" s="5">
        <v>267485</v>
      </c>
      <c t="n" r="E23" s="5">
        <v>264398</v>
      </c>
    </row>
    <row spans="1:5" r="24">
      <c t="s" r="A24" s="4">
        <v>84</v>
      </c>
      <c t="n" r="B24" s="5">
        <v>64377</v>
      </c>
      <c t="n" r="C24" s="5">
        <v>68708</v>
      </c>
      <c t="n" r="D24" s="5">
        <v>191990</v>
      </c>
      <c t="n" r="E24" s="5">
        <v>202397</v>
      </c>
    </row>
    <row spans="1:5" r="25">
      <c t="s" r="A25" s="4">
        <v>85</v>
      </c>
      <c t="n" r="B25" s="5">
        <v>76252</v>
      </c>
      <c t="n" r="C25" s="5">
        <v>90665</v>
      </c>
      <c t="n" r="D25" s="5">
        <v>274523</v>
      </c>
      <c t="n" r="E25" s="5">
        <v>250044</v>
      </c>
    </row>
    <row spans="1:5" r="26">
      <c t="s" r="A26" s="4">
        <v>86</v>
      </c>
      <c t="n" r="B26" s="5">
        <v>18150</v>
      </c>
      <c t="n" r="C26" s="5">
        <v>18150</v>
      </c>
      <c t="n" r="D26" s="5">
        <v>54450</v>
      </c>
      <c t="n" r="E26" s="5">
        <v>51700</v>
      </c>
    </row>
    <row spans="1:5" r="27">
      <c t="s" r="A27" s="4">
        <v>87</v>
      </c>
      <c t="n" r="B27" s="5">
        <v>118710</v>
      </c>
      <c t="n" r="C27" s="5">
        <v>102271</v>
      </c>
      <c t="n" r="D27" s="5">
        <v>373711</v>
      </c>
      <c t="n" r="E27" s="5">
        <v>351627</v>
      </c>
    </row>
    <row spans="1:5" r="28">
      <c t="s" r="A28" s="4">
        <v>88</v>
      </c>
      <c t="n" r="B28" s="5">
        <v>937210</v>
      </c>
      <c t="n" r="C28" s="5">
        <v>911954</v>
      </c>
      <c t="n" r="D28" s="5">
        <v>2837520</v>
      </c>
      <c t="n" r="E28" s="5">
        <v>2729820</v>
      </c>
    </row>
    <row spans="1:5" r="29">
      <c t="s" r="A29" s="4">
        <v>89</v>
      </c>
      <c t="n" r="B29" s="5">
        <v>576400</v>
      </c>
      <c t="n" r="C29" s="5">
        <v>608411</v>
      </c>
      <c t="n" r="D29" s="5">
        <v>1735496</v>
      </c>
      <c t="n" r="E29" s="5">
        <v>1714019</v>
      </c>
    </row>
    <row spans="1:5" r="30">
      <c t="s" r="A30" s="4">
        <v>90</v>
      </c>
      <c t="n" r="B30" s="5">
        <v>185248</v>
      </c>
      <c t="n" r="C30" s="5">
        <v>206017</v>
      </c>
      <c t="n" r="D30" s="5">
        <v>591914</v>
      </c>
      <c t="n" r="E30" s="5">
        <v>599878</v>
      </c>
    </row>
    <row spans="1:5" r="31">
      <c t="s" r="A31" s="4">
        <v>91</v>
      </c>
      <c t="n" r="B31" s="7">
        <v>391152</v>
      </c>
      <c t="n" r="C31" s="7">
        <v>402394</v>
      </c>
      <c t="n" r="D31" s="7">
        <v>1143582</v>
      </c>
      <c t="n" r="E31" s="7">
        <v>1114141</v>
      </c>
    </row>
    <row spans="1:5" r="32">
      <c t="s" r="A32" s="4">
        <v>92</v>
      </c>
      <c t="n" r="B32" s="8">
        <v>0.34</v>
      </c>
      <c t="n" r="C32" s="8">
        <v>0.34</v>
      </c>
      <c t="n" r="D32" s="8">
        <v>0.98</v>
      </c>
      <c t="n" r="E32" s="8">
        <v>0.93</v>
      </c>
    </row>
    <row spans="1:5" r="33">
      <c t="s" r="A33" s="4">
        <v>93</v>
      </c>
      <c t="n" r="B33" s="8">
        <v>0.34</v>
      </c>
      <c t="n" r="C33" s="8">
        <v>0.34</v>
      </c>
      <c t="n" r="D33" s="8">
        <v>0.98</v>
      </c>
      <c t="n" r="E33" s="8">
        <v>0.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4</v>
      </c>
      <c t="s" r="B1" s="2">
        <v>2</v>
      </c>
      <c t="s" r="C1" s="2">
        <v>23</v>
      </c>
    </row>
    <row spans="1:3" r="2">
      <c t="s" r="A2" s="3">
        <v>366</v>
      </c>
    </row>
    <row spans="1:3" r="3">
      <c t="s" r="A3" s="4">
        <v>367</v>
      </c>
      <c t="n" r="B3" s="7">
        <v>110858623</v>
      </c>
      <c t="n" r="C3" s="7">
        <v>106105315</v>
      </c>
    </row>
    <row spans="1:3" r="4">
      <c t="s" r="A4" s="4">
        <v>395</v>
      </c>
    </row>
    <row spans="1:3" r="5">
      <c t="s" r="A5" s="3">
        <v>366</v>
      </c>
    </row>
    <row spans="1:3" r="6">
      <c t="s" r="A6" s="4">
        <v>367</v>
      </c>
      <c t="n" r="C6" s="5">
        <v>36263</v>
      </c>
    </row>
    <row spans="1:3" r="7">
      <c t="s" r="A7" s="4">
        <v>396</v>
      </c>
    </row>
    <row spans="1:3" r="8">
      <c t="s" r="A8" s="3">
        <v>366</v>
      </c>
    </row>
    <row spans="1:3" r="9">
      <c t="s" r="A9" s="4">
        <v>367</v>
      </c>
      <c t="n" r="B9" s="5">
        <v>24078862</v>
      </c>
      <c t="n" r="C9" s="5">
        <v>23559017</v>
      </c>
    </row>
    <row spans="1:3" r="10">
      <c t="s" r="A10" s="4">
        <v>397</v>
      </c>
    </row>
    <row spans="1:3" r="11">
      <c t="s" r="A11" s="3">
        <v>366</v>
      </c>
    </row>
    <row spans="1:3" r="12">
      <c t="s" r="A12" s="4">
        <v>367</v>
      </c>
      <c t="n" r="B12" s="5">
        <v>24078862</v>
      </c>
      <c t="n" r="C12" s="5">
        <v>23595280</v>
      </c>
    </row>
    <row spans="1:3" r="13">
      <c t="s" r="A13" s="4">
        <v>398</v>
      </c>
    </row>
    <row spans="1:3" r="14">
      <c t="s" r="A14" s="3">
        <v>366</v>
      </c>
    </row>
    <row spans="1:3" r="15">
      <c t="s" r="A15" s="4">
        <v>367</v>
      </c>
      <c t="n" r="C15" s="5">
        <v>36263</v>
      </c>
    </row>
    <row spans="1:3" r="16">
      <c t="s" r="A16" s="4">
        <v>399</v>
      </c>
    </row>
    <row spans="1:3" r="17">
      <c t="s" r="A17" s="3">
        <v>366</v>
      </c>
    </row>
    <row spans="1:3" r="18">
      <c t="s" r="A18" s="4">
        <v>367</v>
      </c>
      <c t="n" r="C18" s="5">
        <v>21519959</v>
      </c>
    </row>
    <row spans="1:3" r="19">
      <c t="s" r="A19" s="4">
        <v>400</v>
      </c>
    </row>
    <row spans="1:3" r="20">
      <c t="s" r="A20" s="3">
        <v>366</v>
      </c>
    </row>
    <row spans="1:3" r="21">
      <c t="s" r="A21" s="4">
        <v>367</v>
      </c>
      <c t="n" r="C21" s="5">
        <v>21556222</v>
      </c>
    </row>
    <row spans="1:3" r="22">
      <c t="s" r="A22" s="4">
        <v>401</v>
      </c>
    </row>
    <row spans="1:3" r="23">
      <c t="s" r="A23" s="3">
        <v>366</v>
      </c>
    </row>
    <row spans="1:3" r="24">
      <c t="s" r="A24" s="4">
        <v>367</v>
      </c>
      <c t="n" r="B24" s="5">
        <v>21899590</v>
      </c>
    </row>
    <row spans="1:3" r="25">
      <c t="s" r="A25" s="4">
        <v>402</v>
      </c>
    </row>
    <row spans="1:3" r="26">
      <c t="s" r="A26" s="3">
        <v>366</v>
      </c>
    </row>
    <row spans="1:3" r="27">
      <c t="s" r="A27" s="4">
        <v>367</v>
      </c>
      <c t="n" r="B27" s="5">
        <v>21899590</v>
      </c>
    </row>
    <row spans="1:3" r="28">
      <c t="s" r="A28" s="4">
        <v>403</v>
      </c>
    </row>
    <row spans="1:3" r="29">
      <c t="s" r="A29" s="3">
        <v>366</v>
      </c>
    </row>
    <row spans="1:3" r="30">
      <c t="s" r="A30" s="4">
        <v>367</v>
      </c>
      <c t="n" r="B30" s="5">
        <v>2029022</v>
      </c>
      <c t="n" r="C30" s="5">
        <v>1880546</v>
      </c>
    </row>
    <row spans="1:3" r="31">
      <c t="s" r="A31" s="4">
        <v>404</v>
      </c>
    </row>
    <row spans="1:3" r="32">
      <c t="s" r="A32" s="3">
        <v>366</v>
      </c>
    </row>
    <row spans="1:3" r="33">
      <c t="s" r="A33" s="4">
        <v>367</v>
      </c>
      <c t="n" r="B33" s="5">
        <v>2029022</v>
      </c>
      <c t="n" r="C33" s="5">
        <v>1880546</v>
      </c>
    </row>
    <row spans="1:3" r="34">
      <c t="s" r="A34" s="4">
        <v>405</v>
      </c>
    </row>
    <row spans="1:3" r="35">
      <c t="s" r="A35" s="3">
        <v>366</v>
      </c>
    </row>
    <row spans="1:3" r="36">
      <c t="s" r="A36" s="4">
        <v>367</v>
      </c>
      <c t="n" r="B36" s="5">
        <v>150250</v>
      </c>
      <c t="n" r="C36" s="5">
        <v>158512</v>
      </c>
    </row>
    <row spans="1:3" r="37">
      <c t="s" r="A37" s="4">
        <v>406</v>
      </c>
    </row>
    <row spans="1:3" r="38">
      <c t="s" r="A38" s="3">
        <v>366</v>
      </c>
    </row>
    <row spans="1:3" r="39">
      <c t="s" r="A39" s="4">
        <v>367</v>
      </c>
      <c t="n" r="B39" s="7">
        <v>150250</v>
      </c>
      <c t="n" r="C39" s="7">
        <v>15851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5"/>
    <col customWidth="1" max="2" min="2" width="15"/>
    <col customWidth="1" max="3" min="3" width="16"/>
  </cols>
  <sheetData>
    <row spans="1:3" r="1">
      <c t="s" r="A1" s="1">
        <v>407</v>
      </c>
      <c t="s" r="B1" s="2">
        <v>61</v>
      </c>
      <c t="s" r="C1" s="2">
        <v>314</v>
      </c>
    </row>
    <row spans="1:3" r="2">
      <c t="s" r="B2" s="2">
        <v>2</v>
      </c>
      <c t="s" r="C2" s="2">
        <v>23</v>
      </c>
    </row>
    <row spans="1:3" r="3">
      <c t="s" r="A3" s="3">
        <v>408</v>
      </c>
    </row>
    <row spans="1:3" r="4">
      <c t="s" r="A4" s="4">
        <v>409</v>
      </c>
    </row>
    <row spans="1:3" r="5">
      <c t="s" r="A5" s="4">
        <v>410</v>
      </c>
    </row>
    <row spans="1:3" r="6">
      <c t="s" r="A6" s="4">
        <v>411</v>
      </c>
      <c t="n" r="C6" s="7">
        <v>811780</v>
      </c>
    </row>
    <row spans="1:3" r="7">
      <c t="s" r="A7" s="4">
        <v>412</v>
      </c>
      <c t="n" r="C7" s="5">
        <v>811780</v>
      </c>
    </row>
    <row spans="1:3" r="8">
      <c t="s" r="A8" s="4">
        <v>413</v>
      </c>
      <c t="n" r="C8" s="5">
        <v>811780</v>
      </c>
    </row>
    <row spans="1:3" r="9">
      <c t="s" r="A9" s="4">
        <v>414</v>
      </c>
      <c t="n" r="C9" s="5">
        <v>839096</v>
      </c>
    </row>
    <row spans="1:3" r="10">
      <c t="s" r="A10" s="4">
        <v>415</v>
      </c>
      <c t="n" r="C10" s="7">
        <v>15175</v>
      </c>
    </row>
    <row spans="1:3" r="11">
      <c t="s" r="A11" s="4">
        <v>347</v>
      </c>
    </row>
    <row spans="1:3" r="12">
      <c t="s" r="A12" s="3">
        <v>408</v>
      </c>
    </row>
    <row spans="1:3" r="13">
      <c t="s" r="A13" s="4">
        <v>409</v>
      </c>
    </row>
    <row spans="1:3" r="14">
      <c t="s" r="A14" s="4">
        <v>410</v>
      </c>
    </row>
    <row spans="1:3" r="15">
      <c t="s" r="A15" s="4">
        <v>411</v>
      </c>
      <c t="n" r="B15" s="7">
        <v>301728</v>
      </c>
      <c t="n" r="C15" s="7">
        <v>387863</v>
      </c>
    </row>
    <row spans="1:3" r="16">
      <c t="s" r="A16" s="4">
        <v>412</v>
      </c>
      <c t="n" r="B16" s="5">
        <v>301728</v>
      </c>
      <c t="n" r="C16" s="5">
        <v>387863</v>
      </c>
    </row>
    <row spans="1:3" r="17">
      <c t="s" r="A17" s="4">
        <v>413</v>
      </c>
      <c t="n" r="B17" s="5">
        <v>301728</v>
      </c>
      <c t="n" r="C17" s="5">
        <v>387863</v>
      </c>
    </row>
    <row spans="1:3" r="18">
      <c t="s" r="A18" s="4">
        <v>414</v>
      </c>
      <c t="n" r="B18" s="7">
        <v>344795</v>
      </c>
      <c t="n" r="C18" s="5">
        <v>415179</v>
      </c>
    </row>
    <row spans="1:3" r="19">
      <c t="s" r="A19" s="4">
        <v>415</v>
      </c>
      <c t="n" r="C19" s="7">
        <v>15175</v>
      </c>
    </row>
    <row spans="1:3" r="20">
      <c t="s" r="A20" s="4">
        <v>350</v>
      </c>
    </row>
    <row spans="1:3" r="21">
      <c t="s" r="A21" s="3">
        <v>408</v>
      </c>
    </row>
    <row spans="1:3" r="22">
      <c t="s" r="A22" s="4">
        <v>409</v>
      </c>
    </row>
    <row spans="1:3" r="23">
      <c t="s" r="A23" s="4">
        <v>410</v>
      </c>
    </row>
    <row spans="1:3" r="24">
      <c t="s" r="A24" s="4">
        <v>411</v>
      </c>
      <c t="n" r="C24" s="7">
        <v>423917</v>
      </c>
    </row>
    <row spans="1:3" r="25">
      <c t="s" r="A25" s="4">
        <v>412</v>
      </c>
      <c t="n" r="C25" s="5">
        <v>423917</v>
      </c>
    </row>
    <row spans="1:3" r="26">
      <c t="s" r="A26" s="4">
        <v>413</v>
      </c>
      <c t="n" r="C26" s="5">
        <v>423917</v>
      </c>
    </row>
    <row spans="1:3" r="27">
      <c t="s" r="A27" s="4">
        <v>414</v>
      </c>
      <c t="n" r="C27" s="7">
        <v>4239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416</v>
      </c>
      <c t="s" r="B1" s="2">
        <v>2</v>
      </c>
      <c t="s" r="C1" s="2">
        <v>23</v>
      </c>
    </row>
    <row spans="1:3" r="2">
      <c t="s" r="A2" s="3">
        <v>417</v>
      </c>
    </row>
    <row spans="1:3" r="3">
      <c t="s" r="A3" s="4">
        <v>418</v>
      </c>
      <c t="n" r="B3" s="7">
        <v>228812</v>
      </c>
      <c t="n" r="C3" s="7">
        <v>256707</v>
      </c>
    </row>
    <row spans="1:3" r="4">
      <c t="s" r="A4" s="4">
        <v>419</v>
      </c>
    </row>
    <row spans="1:3" r="5">
      <c t="s" r="A5" s="4">
        <v>420</v>
      </c>
      <c t="n" r="B5" s="7">
        <v>301728</v>
      </c>
      <c t="n" r="C5" s="7">
        <v>848043</v>
      </c>
    </row>
    <row spans="1:3" r="6">
      <c t="s" r="A6" s="4">
        <v>421</v>
      </c>
      <c t="n" r="B6" s="5">
        <v>530540</v>
      </c>
      <c t="n" r="C6" s="5">
        <v>1104750</v>
      </c>
    </row>
    <row spans="1:3" r="7">
      <c t="s" r="A7" s="4">
        <v>422</v>
      </c>
      <c t="n" r="B7" s="5">
        <v>134406945</v>
      </c>
      <c t="n" r="C7" s="5">
        <v>128595845</v>
      </c>
    </row>
    <row spans="1:3" r="8">
      <c t="s" r="A8" s="4">
        <v>423</v>
      </c>
      <c t="n" r="B8" s="5">
        <v>134937485</v>
      </c>
      <c t="n" r="C8" s="5">
        <v>129700595</v>
      </c>
    </row>
    <row spans="1:3" r="9">
      <c t="s" r="A9" s="4">
        <v>424</v>
      </c>
      <c t="n" r="B9" s="5">
        <v>301728</v>
      </c>
      <c t="n" r="C9" s="5">
        <v>848043</v>
      </c>
    </row>
    <row spans="1:3" r="10">
      <c t="s" r="A10" s="4">
        <v>361</v>
      </c>
    </row>
    <row spans="1:3" r="11">
      <c t="s" r="A11" s="3">
        <v>417</v>
      </c>
    </row>
    <row spans="1:3" r="12">
      <c t="s" r="A12" s="4">
        <v>418</v>
      </c>
      <c t="n" r="B12" s="7">
        <v>87612</v>
      </c>
      <c t="n" r="C12" s="7">
        <v>256707</v>
      </c>
    </row>
    <row spans="1:3" r="13">
      <c t="s" r="A13" s="4">
        <v>419</v>
      </c>
    </row>
    <row spans="1:3" r="14">
      <c t="s" r="A14" s="4">
        <v>420</v>
      </c>
      <c t="n" r="C14" s="7">
        <v>36263</v>
      </c>
    </row>
    <row spans="1:3" r="15">
      <c t="s" r="A15" s="4">
        <v>421</v>
      </c>
      <c t="n" r="B15" s="7">
        <v>87612</v>
      </c>
      <c t="n" r="C15" s="5">
        <v>292970</v>
      </c>
    </row>
    <row spans="1:3" r="16">
      <c t="s" r="A16" s="4">
        <v>422</v>
      </c>
      <c t="n" r="B16" s="5">
        <v>21811978</v>
      </c>
      <c t="n" r="C16" s="5">
        <v>21263252</v>
      </c>
    </row>
    <row spans="1:3" r="17">
      <c t="s" r="A17" s="4">
        <v>423</v>
      </c>
      <c t="n" r="B17" s="5">
        <v>21899590</v>
      </c>
      <c t="n" r="C17" s="5">
        <v>21556222</v>
      </c>
    </row>
    <row spans="1:3" r="18">
      <c t="s" r="A18" s="4">
        <v>424</v>
      </c>
      <c t="n" r="C18" s="7">
        <v>36263</v>
      </c>
    </row>
    <row spans="1:3" r="19">
      <c t="s" r="A19" s="4">
        <v>362</v>
      </c>
    </row>
    <row spans="1:3" r="20">
      <c t="s" r="A20" s="3">
        <v>417</v>
      </c>
    </row>
    <row spans="1:3" r="21">
      <c t="s" r="A21" s="4">
        <v>418</v>
      </c>
      <c t="n" r="B21" s="7">
        <v>141200</v>
      </c>
    </row>
    <row spans="1:3" r="22">
      <c t="s" r="A22" s="4">
        <v>419</v>
      </c>
    </row>
    <row spans="1:3" r="23">
      <c t="s" r="A23" s="4">
        <v>421</v>
      </c>
      <c t="n" r="B23" s="7">
        <v>141200</v>
      </c>
    </row>
    <row spans="1:3" r="24">
      <c t="s" r="A24" s="4">
        <v>422</v>
      </c>
      <c t="n" r="B24" s="5">
        <v>40861514</v>
      </c>
      <c t="n" r="C24" s="7">
        <v>39185939</v>
      </c>
    </row>
    <row spans="1:3" r="25">
      <c t="s" r="A25" s="4">
        <v>423</v>
      </c>
      <c t="n" r="B25" s="7">
        <v>41002714</v>
      </c>
      <c t="n" r="C25" s="7">
        <v>39185939</v>
      </c>
    </row>
    <row spans="1:3" r="26">
      <c t="s" r="A26" s="4">
        <v>363</v>
      </c>
    </row>
    <row spans="1:3" r="27">
      <c t="s" r="A27" s="3">
        <v>417</v>
      </c>
    </row>
    <row spans="1:3" r="28">
      <c t="s" r="A28" s="4">
        <v>419</v>
      </c>
    </row>
    <row spans="1:3" r="29">
      <c t="s" r="A29" s="4">
        <v>422</v>
      </c>
      <c t="n" r="B29" s="7">
        <v>4730363</v>
      </c>
      <c t="n" r="C29" s="7">
        <v>2562823</v>
      </c>
    </row>
    <row spans="1:3" r="30">
      <c t="s" r="A30" s="4">
        <v>423</v>
      </c>
      <c t="n" r="B30" s="7">
        <v>4730363</v>
      </c>
      <c t="n" r="C30" s="7">
        <v>2562823</v>
      </c>
    </row>
    <row spans="1:3" r="31">
      <c t="s" r="A31" s="4">
        <v>339</v>
      </c>
    </row>
    <row spans="1:3" r="32">
      <c t="s" r="A32" s="3">
        <v>417</v>
      </c>
    </row>
    <row spans="1:3" r="33">
      <c t="s" r="A33" s="4">
        <v>419</v>
      </c>
    </row>
    <row spans="1:3" r="34">
      <c t="s" r="A34" s="4">
        <v>422</v>
      </c>
      <c t="n" r="B34" s="7">
        <v>17807636</v>
      </c>
      <c t="n" r="C34" s="7">
        <v>18699192</v>
      </c>
    </row>
    <row spans="1:3" r="35">
      <c t="s" r="A35" s="4">
        <v>423</v>
      </c>
      <c t="n" r="B35" s="7">
        <v>17807636</v>
      </c>
      <c t="n" r="C35" s="7">
        <v>18699192</v>
      </c>
    </row>
    <row spans="1:3" r="36">
      <c t="s" r="A36" s="4">
        <v>342</v>
      </c>
    </row>
    <row spans="1:3" r="37">
      <c t="s" r="A37" s="3">
        <v>417</v>
      </c>
    </row>
    <row spans="1:3" r="38">
      <c t="s" r="A38" s="4">
        <v>419</v>
      </c>
    </row>
    <row spans="1:3" r="39">
      <c t="s" r="A39" s="4">
        <v>422</v>
      </c>
      <c t="n" r="B39" s="7">
        <v>24710039</v>
      </c>
      <c t="n" r="C39" s="7">
        <v>21635758</v>
      </c>
    </row>
    <row spans="1:3" r="40">
      <c t="s" r="A40" s="4">
        <v>423</v>
      </c>
      <c t="n" r="B40" s="7">
        <v>24710039</v>
      </c>
      <c t="n" r="C40" s="7">
        <v>21635758</v>
      </c>
    </row>
    <row spans="1:3" r="41">
      <c t="s" r="A41" s="4">
        <v>343</v>
      </c>
    </row>
    <row spans="1:3" r="42">
      <c t="s" r="A42" s="3">
        <v>417</v>
      </c>
    </row>
    <row spans="1:3" r="43">
      <c t="s" r="A43" s="4">
        <v>419</v>
      </c>
    </row>
    <row spans="1:3" r="44">
      <c t="s" r="A44" s="4">
        <v>422</v>
      </c>
      <c t="n" r="B44" s="7">
        <v>2029022</v>
      </c>
      <c t="n" r="C44" s="7">
        <v>1880546</v>
      </c>
    </row>
    <row spans="1:3" r="45">
      <c t="s" r="A45" s="4">
        <v>423</v>
      </c>
      <c t="n" r="B45" s="7">
        <v>2029022</v>
      </c>
      <c t="n" r="C45" s="7">
        <v>1880546</v>
      </c>
    </row>
    <row spans="1:3" r="46">
      <c t="s" r="A46" s="4">
        <v>364</v>
      </c>
    </row>
    <row spans="1:3" r="47">
      <c t="s" r="A47" s="3">
        <v>417</v>
      </c>
    </row>
    <row spans="1:3" r="48">
      <c t="s" r="A48" s="4">
        <v>419</v>
      </c>
    </row>
    <row spans="1:3" r="49">
      <c t="s" r="A49" s="4">
        <v>422</v>
      </c>
      <c t="n" r="B49" s="7">
        <v>150250</v>
      </c>
      <c t="n" r="C49" s="7">
        <v>158512</v>
      </c>
    </row>
    <row spans="1:3" r="50">
      <c t="s" r="A50" s="4">
        <v>423</v>
      </c>
      <c t="n" r="B50" s="7">
        <v>150250</v>
      </c>
      <c t="n" r="C50" s="7">
        <v>158512</v>
      </c>
    </row>
    <row spans="1:3" r="51">
      <c t="s" r="A51" s="4">
        <v>347</v>
      </c>
    </row>
    <row spans="1:3" r="52">
      <c t="s" r="A52" s="3">
        <v>417</v>
      </c>
    </row>
    <row spans="1:3" r="53">
      <c t="s" r="A53" s="4">
        <v>419</v>
      </c>
    </row>
    <row spans="1:3" r="54">
      <c t="s" r="A54" s="4">
        <v>420</v>
      </c>
      <c t="n" r="B54" s="7">
        <v>301728</v>
      </c>
      <c t="n" r="C54" s="7">
        <v>387863</v>
      </c>
    </row>
    <row spans="1:3" r="55">
      <c t="s" r="A55" s="4">
        <v>421</v>
      </c>
      <c t="n" r="B55" s="5">
        <v>301728</v>
      </c>
      <c t="n" r="C55" s="5">
        <v>387863</v>
      </c>
    </row>
    <row spans="1:3" r="56">
      <c t="s" r="A56" s="4">
        <v>422</v>
      </c>
      <c t="n" r="B56" s="5">
        <v>18049400</v>
      </c>
      <c t="n" r="C56" s="5">
        <v>18843633</v>
      </c>
    </row>
    <row spans="1:3" r="57">
      <c t="s" r="A57" s="4">
        <v>423</v>
      </c>
      <c t="n" r="B57" s="5">
        <v>18351128</v>
      </c>
      <c t="n" r="C57" s="5">
        <v>19231496</v>
      </c>
    </row>
    <row spans="1:3" r="58">
      <c t="s" r="A58" s="4">
        <v>424</v>
      </c>
      <c t="n" r="B58" s="7">
        <v>301728</v>
      </c>
      <c t="n" r="C58" s="7">
        <v>387863</v>
      </c>
    </row>
    <row spans="1:3" r="59">
      <c t="s" r="A59" s="4">
        <v>350</v>
      </c>
    </row>
    <row spans="1:3" r="60">
      <c t="s" r="A60" s="3">
        <v>417</v>
      </c>
    </row>
    <row spans="1:3" r="61">
      <c t="s" r="A61" s="4">
        <v>419</v>
      </c>
    </row>
    <row spans="1:3" r="62">
      <c t="s" r="A62" s="4">
        <v>420</v>
      </c>
      <c t="n" r="C62" s="7">
        <v>423917</v>
      </c>
    </row>
    <row spans="1:3" r="63">
      <c t="s" r="A63" s="4">
        <v>421</v>
      </c>
      <c t="n" r="C63" s="5">
        <v>423917</v>
      </c>
    </row>
    <row spans="1:3" r="64">
      <c t="s" r="A64" s="4">
        <v>422</v>
      </c>
      <c t="n" r="B64" s="7">
        <v>4256743</v>
      </c>
      <c t="n" r="C64" s="5">
        <v>4366190</v>
      </c>
    </row>
    <row spans="1:3" r="65">
      <c t="s" r="A65" s="4">
        <v>423</v>
      </c>
      <c t="n" r="B65" s="7">
        <v>4256743</v>
      </c>
      <c t="n" r="C65" s="5">
        <v>4790107</v>
      </c>
    </row>
    <row spans="1:3" r="66">
      <c t="s" r="A66" s="4">
        <v>424</v>
      </c>
      <c t="n" r="C66" s="7">
        <v>42391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25</v>
      </c>
      <c t="s" r="B1" s="2">
        <v>61</v>
      </c>
      <c t="s" r="D1" s="2">
        <v>1</v>
      </c>
    </row>
    <row spans="1:6" r="2">
      <c t="s" r="B2" s="2">
        <v>2</v>
      </c>
      <c t="s" r="C2" s="2">
        <v>62</v>
      </c>
      <c t="s" r="D2" s="2">
        <v>2</v>
      </c>
      <c t="s" r="E2" s="2">
        <v>62</v>
      </c>
      <c t="s" r="F2" s="2">
        <v>23</v>
      </c>
    </row>
    <row spans="1:6" r="3">
      <c t="s" r="A3" s="3">
        <v>426</v>
      </c>
    </row>
    <row spans="1:6" r="4">
      <c t="s" r="A4" s="4">
        <v>427</v>
      </c>
      <c t="n" r="B4" s="7">
        <v>1421038</v>
      </c>
      <c t="n" r="C4" s="7">
        <v>1324038</v>
      </c>
      <c t="n" r="D4" s="7">
        <v>1361038</v>
      </c>
      <c t="n" r="E4" s="7">
        <v>1299038</v>
      </c>
    </row>
    <row spans="1:6" r="5">
      <c t="s" r="A5" s="4">
        <v>428</v>
      </c>
    </row>
    <row spans="1:6" r="6">
      <c t="s" r="A6" s="4">
        <v>429</v>
      </c>
    </row>
    <row spans="1:6" r="7">
      <c t="s" r="A7" s="4">
        <v>430</v>
      </c>
      <c t="n" r="B7" s="7">
        <v>10000</v>
      </c>
      <c t="n" r="C7" s="7">
        <v>25000</v>
      </c>
      <c t="n" r="D7" s="7">
        <v>70000</v>
      </c>
      <c t="n" r="E7" s="7">
        <v>50000</v>
      </c>
    </row>
    <row spans="1:6" r="8">
      <c t="s" r="A8" s="4">
        <v>431</v>
      </c>
      <c t="n" r="B8" s="7">
        <v>1431038</v>
      </c>
      <c t="n" r="C8" s="5">
        <v>1349038</v>
      </c>
      <c t="n" r="D8" s="7">
        <v>1431038</v>
      </c>
      <c t="n" r="E8" s="5">
        <v>1349038</v>
      </c>
    </row>
    <row spans="1:6" r="9">
      <c t="s" r="A9" s="4">
        <v>432</v>
      </c>
    </row>
    <row spans="1:6" r="10">
      <c t="s" r="A10" s="4">
        <v>433</v>
      </c>
      <c t="n" r="B10" s="7">
        <v>1431038</v>
      </c>
      <c t="n" r="D10" s="7">
        <v>1431038</v>
      </c>
      <c t="n" r="F10" s="7">
        <v>1361038</v>
      </c>
    </row>
    <row spans="1:6" r="11">
      <c t="s" r="A11" s="4">
        <v>434</v>
      </c>
      <c t="n" r="B11" s="5">
        <v>134937485</v>
      </c>
      <c t="n" r="D11" s="5">
        <v>134937485</v>
      </c>
      <c t="n" r="F11" s="5">
        <v>129700595</v>
      </c>
    </row>
    <row spans="1:6" r="12">
      <c t="s" r="A12" s="4">
        <v>435</v>
      </c>
      <c t="n" r="B12" s="5">
        <v>301728</v>
      </c>
      <c t="n" r="D12" s="5">
        <v>301728</v>
      </c>
      <c t="n" r="F12" s="5">
        <v>811780</v>
      </c>
    </row>
    <row spans="1:6" r="13">
      <c t="s" r="A13" s="4">
        <v>436</v>
      </c>
      <c t="n" r="B13" s="5">
        <v>134635757</v>
      </c>
      <c t="n" r="D13" s="5">
        <v>134635757</v>
      </c>
      <c t="n" r="F13" s="7">
        <v>128888815</v>
      </c>
    </row>
    <row spans="1:6" r="14">
      <c t="s" r="A14" s="4">
        <v>361</v>
      </c>
    </row>
    <row spans="1:6" r="15">
      <c t="s" r="A15" s="3">
        <v>426</v>
      </c>
    </row>
    <row spans="1:6" r="16">
      <c t="s" r="A16" s="4">
        <v>427</v>
      </c>
      <c t="n" r="B16" s="7">
        <v>129442</v>
      </c>
      <c t="n" r="C16" s="7">
        <v>148305</v>
      </c>
      <c t="n" r="D16" s="7">
        <v>155957</v>
      </c>
      <c t="n" r="E16" s="7">
        <v>156975</v>
      </c>
    </row>
    <row spans="1:6" r="17">
      <c t="s" r="A17" s="4">
        <v>428</v>
      </c>
    </row>
    <row spans="1:6" r="18">
      <c t="s" r="A18" s="4">
        <v>429</v>
      </c>
    </row>
    <row spans="1:6" r="19">
      <c t="s" r="A19" s="4">
        <v>430</v>
      </c>
      <c t="n" r="B19" s="7">
        <v>-6207</v>
      </c>
      <c t="n" r="C19" s="7">
        <v>2593</v>
      </c>
      <c t="n" r="D19" s="7">
        <v>-32722</v>
      </c>
      <c t="n" r="E19" s="7">
        <v>-6077</v>
      </c>
    </row>
    <row spans="1:6" r="20">
      <c t="s" r="A20" s="4">
        <v>431</v>
      </c>
      <c t="n" r="B20" s="7">
        <v>123235</v>
      </c>
      <c t="n" r="C20" s="5">
        <v>150898</v>
      </c>
      <c t="n" r="D20" s="7">
        <v>123235</v>
      </c>
      <c t="n" r="E20" s="5">
        <v>150898</v>
      </c>
    </row>
    <row spans="1:6" r="21">
      <c t="s" r="A21" s="4">
        <v>432</v>
      </c>
    </row>
    <row spans="1:6" r="22">
      <c t="s" r="A22" s="4">
        <v>433</v>
      </c>
      <c t="n" r="B22" s="7">
        <v>123235</v>
      </c>
      <c t="n" r="D22" s="7">
        <v>123235</v>
      </c>
      <c t="n" r="F22" s="7">
        <v>155957</v>
      </c>
    </row>
    <row spans="1:6" r="23">
      <c t="s" r="A23" s="4">
        <v>434</v>
      </c>
      <c t="n" r="B23" s="5">
        <v>21899590</v>
      </c>
      <c t="n" r="D23" s="5">
        <v>21899590</v>
      </c>
      <c t="n" r="F23" s="5">
        <v>21556222</v>
      </c>
    </row>
    <row spans="1:6" r="24">
      <c t="s" r="A24" s="4">
        <v>436</v>
      </c>
      <c t="n" r="B24" s="5">
        <v>21899590</v>
      </c>
      <c t="n" r="D24" s="5">
        <v>21899590</v>
      </c>
      <c t="n" r="F24" s="7">
        <v>21556222</v>
      </c>
    </row>
    <row spans="1:6" r="25">
      <c t="s" r="A25" s="4">
        <v>362</v>
      </c>
    </row>
    <row spans="1:6" r="26">
      <c t="s" r="A26" s="3">
        <v>426</v>
      </c>
    </row>
    <row spans="1:6" r="27">
      <c t="s" r="A27" s="4">
        <v>427</v>
      </c>
      <c t="n" r="B27" s="7">
        <v>263838</v>
      </c>
      <c t="n" r="C27" s="7">
        <v>284327</v>
      </c>
      <c t="n" r="D27" s="7">
        <v>307400</v>
      </c>
      <c t="n" r="E27" s="7">
        <v>267895</v>
      </c>
    </row>
    <row spans="1:6" r="28">
      <c t="s" r="A28" s="4">
        <v>428</v>
      </c>
    </row>
    <row spans="1:6" r="29">
      <c t="s" r="A29" s="4">
        <v>429</v>
      </c>
    </row>
    <row spans="1:6" r="30">
      <c t="s" r="A30" s="4">
        <v>430</v>
      </c>
      <c t="n" r="B30" s="7">
        <v>1728</v>
      </c>
      <c t="n" r="C30" s="7">
        <v>12850</v>
      </c>
      <c t="n" r="D30" s="7">
        <v>-41834</v>
      </c>
      <c t="n" r="E30" s="7">
        <v>29282</v>
      </c>
    </row>
    <row spans="1:6" r="31">
      <c t="s" r="A31" s="4">
        <v>431</v>
      </c>
      <c t="n" r="B31" s="7">
        <v>265566</v>
      </c>
      <c t="n" r="C31" s="5">
        <v>297177</v>
      </c>
      <c t="n" r="D31" s="7">
        <v>265566</v>
      </c>
      <c t="n" r="E31" s="5">
        <v>297177</v>
      </c>
    </row>
    <row spans="1:6" r="32">
      <c t="s" r="A32" s="4">
        <v>432</v>
      </c>
    </row>
    <row spans="1:6" r="33">
      <c t="s" r="A33" s="4">
        <v>433</v>
      </c>
      <c t="n" r="B33" s="7">
        <v>265566</v>
      </c>
      <c t="n" r="D33" s="7">
        <v>265566</v>
      </c>
      <c t="n" r="F33" s="7">
        <v>307400</v>
      </c>
    </row>
    <row spans="1:6" r="34">
      <c t="s" r="A34" s="4">
        <v>434</v>
      </c>
      <c t="n" r="B34" s="5">
        <v>41002714</v>
      </c>
      <c t="n" r="D34" s="5">
        <v>41002714</v>
      </c>
      <c t="n" r="F34" s="5">
        <v>39185939</v>
      </c>
    </row>
    <row spans="1:6" r="35">
      <c t="s" r="A35" s="4">
        <v>436</v>
      </c>
      <c t="n" r="B35" s="5">
        <v>41002714</v>
      </c>
      <c t="n" r="D35" s="5">
        <v>41002714</v>
      </c>
      <c t="n" r="F35" s="7">
        <v>39185939</v>
      </c>
    </row>
    <row spans="1:6" r="36">
      <c t="s" r="A36" s="4">
        <v>363</v>
      </c>
    </row>
    <row spans="1:6" r="37">
      <c t="s" r="A37" s="3">
        <v>426</v>
      </c>
    </row>
    <row spans="1:6" r="38">
      <c t="s" r="A38" s="4">
        <v>427</v>
      </c>
      <c t="n" r="B38" s="7">
        <v>68778</v>
      </c>
      <c t="n" r="C38" s="7">
        <v>41187</v>
      </c>
      <c t="n" r="D38" s="7">
        <v>36253</v>
      </c>
      <c t="n" r="E38" s="7">
        <v>19435</v>
      </c>
    </row>
    <row spans="1:6" r="39">
      <c t="s" r="A39" s="4">
        <v>428</v>
      </c>
    </row>
    <row spans="1:6" r="40">
      <c t="s" r="A40" s="4">
        <v>429</v>
      </c>
    </row>
    <row spans="1:6" r="41">
      <c t="s" r="A41" s="4">
        <v>430</v>
      </c>
      <c t="n" r="B41" s="7">
        <v>-25324</v>
      </c>
      <c t="n" r="C41" s="7">
        <v>-3957</v>
      </c>
      <c t="n" r="D41" s="7">
        <v>7201</v>
      </c>
      <c t="n" r="E41" s="7">
        <v>17795</v>
      </c>
    </row>
    <row spans="1:6" r="42">
      <c t="s" r="A42" s="4">
        <v>431</v>
      </c>
      <c t="n" r="B42" s="7">
        <v>43454</v>
      </c>
      <c t="n" r="C42" s="5">
        <v>37230</v>
      </c>
      <c t="n" r="D42" s="7">
        <v>43454</v>
      </c>
      <c t="n" r="E42" s="5">
        <v>37230</v>
      </c>
    </row>
    <row spans="1:6" r="43">
      <c t="s" r="A43" s="4">
        <v>432</v>
      </c>
    </row>
    <row spans="1:6" r="44">
      <c t="s" r="A44" s="4">
        <v>433</v>
      </c>
      <c t="n" r="B44" s="7">
        <v>43454</v>
      </c>
      <c t="n" r="D44" s="7">
        <v>43454</v>
      </c>
      <c t="n" r="F44" s="7">
        <v>36253</v>
      </c>
    </row>
    <row spans="1:6" r="45">
      <c t="s" r="A45" s="4">
        <v>434</v>
      </c>
      <c t="n" r="B45" s="5">
        <v>4730363</v>
      </c>
      <c t="n" r="D45" s="5">
        <v>4730363</v>
      </c>
      <c t="n" r="F45" s="5">
        <v>2562823</v>
      </c>
    </row>
    <row spans="1:6" r="46">
      <c t="s" r="A46" s="4">
        <v>436</v>
      </c>
      <c t="n" r="B46" s="5">
        <v>4730363</v>
      </c>
      <c t="n" r="D46" s="5">
        <v>4730363</v>
      </c>
      <c t="n" r="F46" s="7">
        <v>2562823</v>
      </c>
    </row>
    <row spans="1:6" r="47">
      <c t="s" r="A47" s="4">
        <v>339</v>
      </c>
    </row>
    <row spans="1:6" r="48">
      <c t="s" r="A48" s="3">
        <v>426</v>
      </c>
    </row>
    <row spans="1:6" r="49">
      <c t="s" r="A49" s="4">
        <v>427</v>
      </c>
      <c t="n" r="B49" s="7">
        <v>103337</v>
      </c>
      <c t="n" r="C49" s="7">
        <v>143351</v>
      </c>
      <c t="n" r="D49" s="7">
        <v>141179</v>
      </c>
      <c t="n" r="E49" s="7">
        <v>141683</v>
      </c>
    </row>
    <row spans="1:6" r="50">
      <c t="s" r="A50" s="4">
        <v>428</v>
      </c>
    </row>
    <row spans="1:6" r="51">
      <c t="s" r="A51" s="4">
        <v>429</v>
      </c>
    </row>
    <row spans="1:6" r="52">
      <c t="s" r="A52" s="4">
        <v>430</v>
      </c>
      <c t="n" r="B52" s="7">
        <v>-3533</v>
      </c>
      <c t="n" r="C52" s="7">
        <v>349</v>
      </c>
      <c t="n" r="D52" s="7">
        <v>-41375</v>
      </c>
      <c t="n" r="E52" s="7">
        <v>2017</v>
      </c>
    </row>
    <row spans="1:6" r="53">
      <c t="s" r="A53" s="4">
        <v>431</v>
      </c>
      <c t="n" r="B53" s="7">
        <v>99804</v>
      </c>
      <c t="n" r="C53" s="5">
        <v>143700</v>
      </c>
      <c t="n" r="D53" s="7">
        <v>99804</v>
      </c>
      <c t="n" r="E53" s="5">
        <v>143700</v>
      </c>
    </row>
    <row spans="1:6" r="54">
      <c t="s" r="A54" s="4">
        <v>432</v>
      </c>
    </row>
    <row spans="1:6" r="55">
      <c t="s" r="A55" s="4">
        <v>433</v>
      </c>
      <c t="n" r="B55" s="7">
        <v>99804</v>
      </c>
      <c t="n" r="D55" s="7">
        <v>99804</v>
      </c>
      <c t="n" r="F55" s="7">
        <v>141179</v>
      </c>
    </row>
    <row spans="1:6" r="56">
      <c t="s" r="A56" s="4">
        <v>434</v>
      </c>
      <c t="n" r="B56" s="5">
        <v>17807636</v>
      </c>
      <c t="n" r="D56" s="5">
        <v>17807636</v>
      </c>
      <c t="n" r="F56" s="5">
        <v>18699192</v>
      </c>
    </row>
    <row spans="1:6" r="57">
      <c t="s" r="A57" s="4">
        <v>436</v>
      </c>
      <c t="n" r="B57" s="5">
        <v>17807636</v>
      </c>
      <c t="n" r="D57" s="5">
        <v>17807636</v>
      </c>
      <c t="n" r="F57" s="7">
        <v>18699192</v>
      </c>
    </row>
    <row spans="1:6" r="58">
      <c t="s" r="A58" s="4">
        <v>342</v>
      </c>
    </row>
    <row spans="1:6" r="59">
      <c t="s" r="A59" s="3">
        <v>426</v>
      </c>
    </row>
    <row spans="1:6" r="60">
      <c t="s" r="A60" s="4">
        <v>427</v>
      </c>
      <c t="n" r="B60" s="7">
        <v>234399</v>
      </c>
      <c t="n" r="C60" s="7">
        <v>313838</v>
      </c>
      <c t="n" r="D60" s="7">
        <v>222886</v>
      </c>
      <c t="n" r="E60" s="7">
        <v>269940</v>
      </c>
    </row>
    <row spans="1:6" r="61">
      <c t="s" r="A61" s="4">
        <v>428</v>
      </c>
    </row>
    <row spans="1:6" r="62">
      <c t="s" r="A62" s="4">
        <v>429</v>
      </c>
    </row>
    <row spans="1:6" r="63">
      <c t="s" r="A63" s="4">
        <v>430</v>
      </c>
      <c t="n" r="B63" s="7">
        <v>8761</v>
      </c>
      <c t="n" r="C63" s="7">
        <v>-52092</v>
      </c>
      <c t="n" r="D63" s="7">
        <v>20274</v>
      </c>
      <c t="n" r="E63" s="7">
        <v>-8194</v>
      </c>
    </row>
    <row spans="1:6" r="64">
      <c t="s" r="A64" s="4">
        <v>431</v>
      </c>
      <c t="n" r="B64" s="7">
        <v>243160</v>
      </c>
      <c t="n" r="C64" s="5">
        <v>261746</v>
      </c>
      <c t="n" r="D64" s="7">
        <v>243160</v>
      </c>
      <c t="n" r="E64" s="5">
        <v>261746</v>
      </c>
    </row>
    <row spans="1:6" r="65">
      <c t="s" r="A65" s="4">
        <v>432</v>
      </c>
    </row>
    <row spans="1:6" r="66">
      <c t="s" r="A66" s="4">
        <v>433</v>
      </c>
      <c t="n" r="B66" s="7">
        <v>243160</v>
      </c>
      <c t="n" r="D66" s="7">
        <v>243160</v>
      </c>
      <c t="n" r="F66" s="7">
        <v>222886</v>
      </c>
    </row>
    <row spans="1:6" r="67">
      <c t="s" r="A67" s="4">
        <v>434</v>
      </c>
      <c t="n" r="B67" s="5">
        <v>24710039</v>
      </c>
      <c t="n" r="D67" s="5">
        <v>24710039</v>
      </c>
      <c t="n" r="F67" s="5">
        <v>21635758</v>
      </c>
    </row>
    <row spans="1:6" r="68">
      <c t="s" r="A68" s="4">
        <v>436</v>
      </c>
      <c t="n" r="B68" s="5">
        <v>24710039</v>
      </c>
      <c t="n" r="D68" s="5">
        <v>24710039</v>
      </c>
      <c t="n" r="F68" s="7">
        <v>21635758</v>
      </c>
    </row>
    <row spans="1:6" r="69">
      <c t="s" r="A69" s="4">
        <v>343</v>
      </c>
    </row>
    <row spans="1:6" r="70">
      <c t="s" r="A70" s="3">
        <v>426</v>
      </c>
    </row>
    <row spans="1:6" r="71">
      <c t="s" r="A71" s="4">
        <v>427</v>
      </c>
      <c t="n" r="B71" s="7">
        <v>18906</v>
      </c>
      <c t="n" r="C71" s="7">
        <v>8869</v>
      </c>
      <c t="n" r="D71" s="7">
        <v>8302</v>
      </c>
      <c t="n" r="E71" s="7">
        <v>7471</v>
      </c>
    </row>
    <row spans="1:6" r="72">
      <c t="s" r="A72" s="4">
        <v>428</v>
      </c>
    </row>
    <row spans="1:6" r="73">
      <c t="s" r="A73" s="4">
        <v>429</v>
      </c>
    </row>
    <row spans="1:6" r="74">
      <c t="s" r="A74" s="4">
        <v>430</v>
      </c>
      <c t="n" r="B74" s="7">
        <v>13560</v>
      </c>
      <c t="n" r="C74" s="7">
        <v>779</v>
      </c>
      <c t="n" r="D74" s="7">
        <v>24164</v>
      </c>
      <c t="n" r="E74" s="7">
        <v>2177</v>
      </c>
    </row>
    <row spans="1:6" r="75">
      <c t="s" r="A75" s="4">
        <v>431</v>
      </c>
      <c t="n" r="B75" s="7">
        <v>32466</v>
      </c>
      <c t="n" r="C75" s="7">
        <v>9648</v>
      </c>
      <c t="n" r="D75" s="7">
        <v>32466</v>
      </c>
      <c t="n" r="E75" s="7">
        <v>9648</v>
      </c>
    </row>
    <row spans="1:6" r="76">
      <c t="s" r="A76" s="4">
        <v>432</v>
      </c>
    </row>
    <row spans="1:6" r="77">
      <c t="s" r="A77" s="4">
        <v>433</v>
      </c>
      <c t="n" r="B77" s="7">
        <v>32466</v>
      </c>
      <c t="n" r="D77" s="7">
        <v>32466</v>
      </c>
      <c t="n" r="F77" s="7">
        <v>8302</v>
      </c>
    </row>
    <row spans="1:6" r="78">
      <c t="s" r="A78" s="4">
        <v>434</v>
      </c>
      <c t="n" r="B78" s="5">
        <v>2029022</v>
      </c>
      <c t="n" r="D78" s="5">
        <v>2029022</v>
      </c>
      <c t="n" r="F78" s="5">
        <v>1880546</v>
      </c>
    </row>
    <row spans="1:6" r="79">
      <c t="s" r="A79" s="4">
        <v>436</v>
      </c>
      <c t="n" r="B79" s="7">
        <v>2029022</v>
      </c>
      <c t="n" r="D79" s="7">
        <v>2029022</v>
      </c>
      <c t="n" r="F79" s="7">
        <v>1880546</v>
      </c>
    </row>
    <row spans="1:6" r="80">
      <c t="s" r="A80" s="4">
        <v>364</v>
      </c>
    </row>
    <row spans="1:6" r="81">
      <c t="s" r="A81" s="3">
        <v>426</v>
      </c>
    </row>
    <row spans="1:6" r="82">
      <c t="s" r="A82" s="4">
        <v>428</v>
      </c>
    </row>
    <row spans="1:6" r="83">
      <c t="s" r="A83" s="4">
        <v>429</v>
      </c>
    </row>
    <row spans="1:6" r="84">
      <c t="s" r="A84" s="4">
        <v>432</v>
      </c>
    </row>
    <row spans="1:6" r="85">
      <c t="s" r="A85" s="4">
        <v>434</v>
      </c>
      <c t="n" r="B85" s="7">
        <v>150250</v>
      </c>
      <c t="n" r="D85" s="7">
        <v>150250</v>
      </c>
      <c t="n" r="F85" s="7">
        <v>158512</v>
      </c>
    </row>
    <row spans="1:6" r="86">
      <c t="s" r="A86" s="4">
        <v>436</v>
      </c>
      <c t="n" r="B86" s="5">
        <v>150250</v>
      </c>
      <c t="n" r="D86" s="5">
        <v>150250</v>
      </c>
      <c t="n" r="F86" s="7">
        <v>158512</v>
      </c>
    </row>
    <row spans="1:6" r="87">
      <c t="s" r="A87" s="4">
        <v>347</v>
      </c>
    </row>
    <row spans="1:6" r="88">
      <c t="s" r="A88" s="3">
        <v>426</v>
      </c>
    </row>
    <row spans="1:6" r="89">
      <c t="s" r="A89" s="4">
        <v>427</v>
      </c>
      <c t="n" r="B89" s="7">
        <v>313091</v>
      </c>
      <c t="n" r="C89" s="7">
        <v>264564</v>
      </c>
      <c t="n" r="D89" s="7">
        <v>271367</v>
      </c>
      <c t="n" r="E89" s="7">
        <v>246978</v>
      </c>
    </row>
    <row spans="1:6" r="90">
      <c t="s" r="A90" s="4">
        <v>428</v>
      </c>
    </row>
    <row spans="1:6" r="91">
      <c t="s" r="A91" s="4">
        <v>429</v>
      </c>
    </row>
    <row spans="1:6" r="92">
      <c t="s" r="A92" s="4">
        <v>430</v>
      </c>
      <c t="n" r="B92" s="7">
        <v>13100</v>
      </c>
      <c t="n" r="C92" s="7">
        <v>3444</v>
      </c>
      <c t="n" r="D92" s="7">
        <v>54824</v>
      </c>
      <c t="n" r="E92" s="7">
        <v>21030</v>
      </c>
    </row>
    <row spans="1:6" r="93">
      <c t="s" r="A93" s="4">
        <v>431</v>
      </c>
      <c t="n" r="B93" s="7">
        <v>326191</v>
      </c>
      <c t="n" r="C93" s="5">
        <v>268008</v>
      </c>
      <c t="n" r="D93" s="7">
        <v>326191</v>
      </c>
      <c t="n" r="E93" s="5">
        <v>268008</v>
      </c>
    </row>
    <row spans="1:6" r="94">
      <c t="s" r="A94" s="4">
        <v>432</v>
      </c>
    </row>
    <row spans="1:6" r="95">
      <c t="s" r="A95" s="4">
        <v>433</v>
      </c>
      <c t="n" r="B95" s="7">
        <v>326191</v>
      </c>
      <c t="n" r="D95" s="7">
        <v>326191</v>
      </c>
      <c t="n" r="F95" s="7">
        <v>271367</v>
      </c>
    </row>
    <row spans="1:6" r="96">
      <c t="s" r="A96" s="4">
        <v>434</v>
      </c>
      <c t="n" r="B96" s="5">
        <v>18351128</v>
      </c>
      <c t="n" r="D96" s="5">
        <v>18351128</v>
      </c>
      <c t="n" r="F96" s="5">
        <v>19231496</v>
      </c>
    </row>
    <row spans="1:6" r="97">
      <c t="s" r="A97" s="4">
        <v>435</v>
      </c>
      <c t="n" r="B97" s="5">
        <v>301728</v>
      </c>
      <c t="n" r="D97" s="5">
        <v>301728</v>
      </c>
      <c t="n" r="F97" s="5">
        <v>387863</v>
      </c>
    </row>
    <row spans="1:6" r="98">
      <c t="s" r="A98" s="4">
        <v>436</v>
      </c>
      <c t="n" r="B98" s="5">
        <v>18049400</v>
      </c>
      <c t="n" r="D98" s="5">
        <v>18049400</v>
      </c>
      <c t="n" r="F98" s="7">
        <v>18843633</v>
      </c>
    </row>
    <row spans="1:6" r="99">
      <c t="s" r="A99" s="4">
        <v>350</v>
      </c>
    </row>
    <row spans="1:6" r="100">
      <c t="s" r="A100" s="3">
        <v>426</v>
      </c>
    </row>
    <row spans="1:6" r="101">
      <c t="s" r="A101" s="4">
        <v>427</v>
      </c>
      <c t="n" r="B101" s="7">
        <v>43274</v>
      </c>
      <c t="n" r="C101" s="7">
        <v>49274</v>
      </c>
      <c t="n" r="D101" s="7">
        <v>50333</v>
      </c>
      <c t="n" r="E101" s="7">
        <v>46381</v>
      </c>
    </row>
    <row spans="1:6" r="102">
      <c t="s" r="A102" s="4">
        <v>428</v>
      </c>
    </row>
    <row spans="1:6" r="103">
      <c t="s" r="A103" s="4">
        <v>429</v>
      </c>
    </row>
    <row spans="1:6" r="104">
      <c t="s" r="A104" s="4">
        <v>430</v>
      </c>
      <c t="n" r="B104" s="7">
        <v>-1388</v>
      </c>
      <c t="n" r="C104" s="7">
        <v>4343</v>
      </c>
      <c t="n" r="D104" s="7">
        <v>-8447</v>
      </c>
      <c t="n" r="E104" s="7">
        <v>7236</v>
      </c>
    </row>
    <row spans="1:6" r="105">
      <c t="s" r="A105" s="4">
        <v>431</v>
      </c>
      <c t="n" r="B105" s="7">
        <v>41886</v>
      </c>
      <c t="n" r="C105" s="5">
        <v>53617</v>
      </c>
      <c t="n" r="D105" s="7">
        <v>41886</v>
      </c>
      <c t="n" r="E105" s="5">
        <v>53617</v>
      </c>
    </row>
    <row spans="1:6" r="106">
      <c t="s" r="A106" s="4">
        <v>432</v>
      </c>
    </row>
    <row spans="1:6" r="107">
      <c t="s" r="A107" s="4">
        <v>433</v>
      </c>
      <c t="n" r="B107" s="7">
        <v>41886</v>
      </c>
      <c t="n" r="D107" s="7">
        <v>41886</v>
      </c>
      <c t="n" r="F107" s="7">
        <v>50333</v>
      </c>
    </row>
    <row spans="1:6" r="108">
      <c t="s" r="A108" s="4">
        <v>434</v>
      </c>
      <c t="n" r="B108" s="5">
        <v>4256743</v>
      </c>
      <c t="n" r="D108" s="5">
        <v>4256743</v>
      </c>
      <c t="n" r="F108" s="5">
        <v>4790107</v>
      </c>
    </row>
    <row spans="1:6" r="109">
      <c t="s" r="A109" s="4">
        <v>435</v>
      </c>
      <c t="n" r="F109" s="5">
        <v>423917</v>
      </c>
    </row>
    <row spans="1:6" r="110">
      <c t="s" r="A110" s="4">
        <v>436</v>
      </c>
      <c t="n" r="B110" s="5">
        <v>4256743</v>
      </c>
      <c t="n" r="D110" s="5">
        <v>4256743</v>
      </c>
      <c t="n" r="F110" s="7">
        <v>4366190</v>
      </c>
    </row>
    <row spans="1:6" r="111">
      <c t="s" r="A111" s="4">
        <v>437</v>
      </c>
    </row>
    <row spans="1:6" r="112">
      <c t="s" r="A112" s="3">
        <v>426</v>
      </c>
    </row>
    <row spans="1:6" r="113">
      <c t="s" r="A113" s="4">
        <v>427</v>
      </c>
      <c t="n" r="B113" s="7">
        <v>245973</v>
      </c>
      <c t="n" r="C113" s="7">
        <v>70323</v>
      </c>
      <c t="n" r="D113" s="7">
        <v>167361</v>
      </c>
      <c t="n" r="E113" s="7">
        <v>142280</v>
      </c>
    </row>
    <row spans="1:6" r="114">
      <c t="s" r="A114" s="4">
        <v>428</v>
      </c>
    </row>
    <row spans="1:6" r="115">
      <c t="s" r="A115" s="4">
        <v>429</v>
      </c>
    </row>
    <row spans="1:6" r="116">
      <c t="s" r="A116" s="4">
        <v>430</v>
      </c>
      <c t="n" r="B116" s="7">
        <v>9303</v>
      </c>
      <c t="n" r="C116" s="7">
        <v>56691</v>
      </c>
      <c t="n" r="D116" s="7">
        <v>87915</v>
      </c>
      <c t="n" r="E116" s="7">
        <v>-15266</v>
      </c>
    </row>
    <row spans="1:6" r="117">
      <c t="s" r="A117" s="4">
        <v>431</v>
      </c>
      <c t="n" r="B117" s="7">
        <v>255276</v>
      </c>
      <c t="n" r="C117" s="7">
        <v>127014</v>
      </c>
      <c t="n" r="D117" s="7">
        <v>255276</v>
      </c>
      <c t="n" r="E117" s="7">
        <v>127014</v>
      </c>
    </row>
    <row spans="1:6" r="118">
      <c t="s" r="A118" s="4">
        <v>432</v>
      </c>
    </row>
    <row spans="1:6" r="119">
      <c t="s" r="A119" s="4">
        <v>433</v>
      </c>
      <c t="n" r="B119" s="7">
        <v>255276</v>
      </c>
      <c t="n" r="D119" s="7">
        <v>255276</v>
      </c>
      <c t="n" r="F119" s="7">
        <v>16736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5"/>
    <col customWidth="1" max="3" min="3" width="16"/>
  </cols>
  <sheetData>
    <row spans="1:3" r="1">
      <c t="s" r="A1" s="1">
        <v>438</v>
      </c>
      <c t="s" r="B1" s="2">
        <v>1</v>
      </c>
      <c t="s" r="C1" s="2">
        <v>314</v>
      </c>
    </row>
    <row spans="1:3" r="2">
      <c t="s" r="B2" s="2">
        <v>2</v>
      </c>
      <c t="s" r="C2" s="2">
        <v>23</v>
      </c>
    </row>
    <row spans="1:3" r="3">
      <c t="s" r="A3" s="4">
        <v>439</v>
      </c>
      <c t="n" r="B3" s="7">
        <v>11643000</v>
      </c>
      <c t="n" r="C3" s="7">
        <v>12283000</v>
      </c>
    </row>
    <row spans="1:3" r="4">
      <c t="s" r="A4" s="4">
        <v>440</v>
      </c>
      <c t="n" r="B4" s="7">
        <v>4226000</v>
      </c>
      <c t="n" r="C4" s="7">
        <v>5660000</v>
      </c>
    </row>
    <row spans="1:3" r="5">
      <c t="s" r="A5" s="4">
        <v>441</v>
      </c>
    </row>
    <row spans="1:3" r="6">
      <c t="s" r="A6" s="4">
        <v>442</v>
      </c>
      <c t="s" r="B6" s="4">
        <v>443</v>
      </c>
      <c t="s" r="C6" s="4">
        <v>443</v>
      </c>
    </row>
    <row spans="1:3" r="7">
      <c t="s" r="A7" s="4">
        <v>444</v>
      </c>
      <c t="s" r="B7" s="4">
        <v>443</v>
      </c>
      <c t="s" r="C7" s="4">
        <v>445</v>
      </c>
    </row>
    <row spans="1:3" r="8">
      <c t="s" r="A8" s="4">
        <v>446</v>
      </c>
    </row>
    <row spans="1:3" r="9">
      <c t="s" r="A9" s="4">
        <v>442</v>
      </c>
      <c t="s" r="B9" s="4">
        <v>447</v>
      </c>
      <c t="s" r="C9" s="4">
        <v>447</v>
      </c>
    </row>
    <row spans="1:3" r="10">
      <c t="s" r="A10" s="4">
        <v>444</v>
      </c>
      <c t="s" r="B10" s="4">
        <v>447</v>
      </c>
      <c t="s" r="C10" s="4">
        <v>4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8</v>
      </c>
      <c t="s" r="B1" s="2">
        <v>2</v>
      </c>
      <c t="s" r="C1" s="2">
        <v>23</v>
      </c>
    </row>
    <row spans="1:3" r="2">
      <c t="s" r="A2" s="3">
        <v>449</v>
      </c>
    </row>
    <row spans="1:3" r="3">
      <c t="s" r="A3" s="4">
        <v>30</v>
      </c>
      <c t="n" r="B3" s="7">
        <v>3374</v>
      </c>
      <c t="n" r="C3" s="7">
        <v>5585</v>
      </c>
    </row>
    <row spans="1:3" r="4">
      <c t="s" r="A4" s="4">
        <v>28</v>
      </c>
      <c t="n" r="B4" s="5">
        <v>6428700</v>
      </c>
      <c t="n" r="C4" s="5">
        <v>8403565</v>
      </c>
    </row>
    <row spans="1:3" r="5">
      <c t="s" r="A5" s="4">
        <v>450</v>
      </c>
      <c t="n" r="B5" s="7">
        <v>6432074</v>
      </c>
      <c t="n" r="C5" s="7">
        <v>8409150</v>
      </c>
    </row>
    <row spans="1:3" r="6">
      <c t="s" r="A6" s="4">
        <v>451</v>
      </c>
    </row>
    <row spans="1:3" r="7">
      <c t="s" r="A7" s="3">
        <v>449</v>
      </c>
    </row>
    <row spans="1:3" r="8">
      <c t="s" r="A8" s="4">
        <v>30</v>
      </c>
    </row>
    <row spans="1:3" r="9">
      <c t="s" r="A9" s="4">
        <v>450</v>
      </c>
    </row>
    <row spans="1:3" r="10">
      <c t="s" r="A10" s="4">
        <v>452</v>
      </c>
    </row>
    <row spans="1:3" r="11">
      <c t="s" r="A11" s="3">
        <v>449</v>
      </c>
    </row>
    <row spans="1:3" r="12">
      <c t="s" r="A12" s="4">
        <v>30</v>
      </c>
      <c t="n" r="B12" s="7">
        <v>3374</v>
      </c>
      <c t="n" r="C12" s="7">
        <v>5585</v>
      </c>
    </row>
    <row spans="1:3" r="13">
      <c t="s" r="A13" s="4">
        <v>28</v>
      </c>
      <c t="n" r="B13" s="5">
        <v>6428700</v>
      </c>
      <c t="n" r="C13" s="5">
        <v>8403565</v>
      </c>
    </row>
    <row spans="1:3" r="14">
      <c t="s" r="A14" s="4">
        <v>450</v>
      </c>
      <c t="n" r="B14" s="7">
        <v>6432074</v>
      </c>
      <c t="n" r="C14" s="7">
        <v>8409150</v>
      </c>
    </row>
    <row spans="1:3" r="15">
      <c t="s" r="A15" s="4">
        <v>453</v>
      </c>
    </row>
    <row spans="1:3" r="16">
      <c t="s" r="A16" s="3">
        <v>449</v>
      </c>
    </row>
    <row spans="1:3" r="17">
      <c t="s" r="A17" s="4">
        <v>30</v>
      </c>
    </row>
    <row spans="1:3" r="18">
      <c t="s" r="A18" s="4">
        <v>450</v>
      </c>
    </row>
    <row spans="1:3" r="19">
      <c t="s" r="A19" s="4">
        <v>282</v>
      </c>
    </row>
    <row spans="1:3" r="20">
      <c t="s" r="A20" s="3">
        <v>449</v>
      </c>
    </row>
    <row spans="1:3" r="21">
      <c t="s" r="A21" s="4">
        <v>28</v>
      </c>
      <c t="n" r="B21" s="7">
        <v>586475</v>
      </c>
      <c t="n" r="C21" s="7">
        <v>587115</v>
      </c>
    </row>
    <row spans="1:3" r="22">
      <c t="s" r="A22" s="4">
        <v>454</v>
      </c>
    </row>
    <row spans="1:3" r="23">
      <c t="s" r="A23" s="3">
        <v>449</v>
      </c>
    </row>
    <row spans="1:3" r="24">
      <c t="s" r="A24" s="4">
        <v>28</v>
      </c>
    </row>
    <row spans="1:3" r="25">
      <c t="s" r="A25" s="4">
        <v>455</v>
      </c>
    </row>
    <row spans="1:3" r="26">
      <c t="s" r="A26" s="3">
        <v>449</v>
      </c>
    </row>
    <row spans="1:3" r="27">
      <c t="s" r="A27" s="4">
        <v>28</v>
      </c>
      <c t="n" r="B27" s="7">
        <v>586475</v>
      </c>
      <c t="n" r="C27" s="7">
        <v>587115</v>
      </c>
    </row>
    <row spans="1:3" r="28">
      <c t="s" r="A28" s="4">
        <v>456</v>
      </c>
    </row>
    <row spans="1:3" r="29">
      <c t="s" r="A29" s="3">
        <v>449</v>
      </c>
    </row>
    <row spans="1:3" r="30">
      <c t="s" r="A30" s="4">
        <v>28</v>
      </c>
    </row>
    <row spans="1:3" r="31">
      <c t="s" r="A31" s="4">
        <v>283</v>
      </c>
    </row>
    <row spans="1:3" r="32">
      <c t="s" r="A32" s="3">
        <v>449</v>
      </c>
    </row>
    <row spans="1:3" r="33">
      <c t="s" r="A33" s="4">
        <v>28</v>
      </c>
      <c t="n" r="B33" s="7">
        <v>5842225</v>
      </c>
      <c t="n" r="C33" s="7">
        <v>7816450</v>
      </c>
    </row>
    <row spans="1:3" r="34">
      <c t="s" r="A34" s="4">
        <v>457</v>
      </c>
    </row>
    <row spans="1:3" r="35">
      <c t="s" r="A35" s="3">
        <v>449</v>
      </c>
    </row>
    <row spans="1:3" r="36">
      <c t="s" r="A36" s="4">
        <v>28</v>
      </c>
    </row>
    <row spans="1:3" r="37">
      <c t="s" r="A37" s="4">
        <v>458</v>
      </c>
    </row>
    <row spans="1:3" r="38">
      <c t="s" r="A38" s="3">
        <v>449</v>
      </c>
    </row>
    <row spans="1:3" r="39">
      <c t="s" r="A39" s="4">
        <v>28</v>
      </c>
      <c t="n" r="B39" s="7">
        <v>5842225</v>
      </c>
      <c t="n" r="C39" s="7">
        <v>7816450</v>
      </c>
    </row>
    <row spans="1:3" r="40">
      <c t="s" r="A40" s="4">
        <v>459</v>
      </c>
    </row>
    <row spans="1:3" r="41">
      <c t="s" r="A41" s="3">
        <v>449</v>
      </c>
    </row>
    <row spans="1:3" r="42">
      <c t="s" r="A42" s="4">
        <v>2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0</v>
      </c>
      <c t="s" r="B1" s="2">
        <v>2</v>
      </c>
      <c t="s" r="C1" s="2">
        <v>23</v>
      </c>
    </row>
    <row spans="1:3" r="2">
      <c t="s" r="A2" s="3">
        <v>449</v>
      </c>
    </row>
    <row spans="1:3" r="3">
      <c t="s" r="A3" s="4">
        <v>461</v>
      </c>
      <c t="n" r="B3" s="7">
        <v>841463</v>
      </c>
    </row>
    <row spans="1:3" r="4">
      <c t="s" r="A4" s="4">
        <v>451</v>
      </c>
    </row>
    <row spans="1:3" r="5">
      <c t="s" r="A5" s="3">
        <v>449</v>
      </c>
    </row>
    <row spans="1:3" r="6">
      <c t="s" r="A6" s="4">
        <v>461</v>
      </c>
    </row>
    <row spans="1:3" r="7">
      <c t="s" r="A7" s="4">
        <v>452</v>
      </c>
    </row>
    <row spans="1:3" r="8">
      <c t="s" r="A8" s="3">
        <v>449</v>
      </c>
    </row>
    <row spans="1:3" r="9">
      <c t="s" r="A9" s="4">
        <v>461</v>
      </c>
    </row>
    <row spans="1:3" r="10">
      <c t="s" r="A10" s="4">
        <v>453</v>
      </c>
    </row>
    <row spans="1:3" r="11">
      <c t="s" r="A11" s="3">
        <v>449</v>
      </c>
    </row>
    <row spans="1:3" r="12">
      <c t="s" r="A12" s="4">
        <v>461</v>
      </c>
      <c t="n" r="B12" s="7">
        <v>841463</v>
      </c>
    </row>
    <row spans="1:3" r="13">
      <c t="s" r="A13" s="4">
        <v>462</v>
      </c>
    </row>
    <row spans="1:3" r="14">
      <c t="s" r="A14" s="3">
        <v>449</v>
      </c>
    </row>
    <row spans="1:3" r="15">
      <c t="s" r="A15" s="4">
        <v>461</v>
      </c>
      <c t="n" r="B15" s="7">
        <v>301728</v>
      </c>
      <c t="n" r="C15" s="7">
        <v>811780</v>
      </c>
    </row>
    <row spans="1:3" r="16">
      <c t="s" r="A16" s="4">
        <v>463</v>
      </c>
    </row>
    <row spans="1:3" r="17">
      <c t="s" r="A17" s="3">
        <v>449</v>
      </c>
    </row>
    <row spans="1:3" r="18">
      <c t="s" r="A18" s="4">
        <v>461</v>
      </c>
    </row>
    <row spans="1:3" r="19">
      <c t="s" r="A19" s="4">
        <v>464</v>
      </c>
    </row>
    <row spans="1:3" r="20">
      <c t="s" r="A20" s="3">
        <v>449</v>
      </c>
    </row>
    <row spans="1:3" r="21">
      <c t="s" r="A21" s="4">
        <v>461</v>
      </c>
    </row>
    <row spans="1:3" r="22">
      <c t="s" r="A22" s="4">
        <v>465</v>
      </c>
    </row>
    <row spans="1:3" r="23">
      <c t="s" r="A23" s="3">
        <v>449</v>
      </c>
    </row>
    <row spans="1:3" r="24">
      <c t="s" r="A24" s="4">
        <v>461</v>
      </c>
      <c t="n" r="B24" s="7">
        <v>301728</v>
      </c>
      <c t="n" r="C24" s="7">
        <v>811780</v>
      </c>
    </row>
    <row spans="1:3" r="25">
      <c t="s" r="A25" s="4">
        <v>466</v>
      </c>
    </row>
    <row spans="1:3" r="26">
      <c t="s" r="A26" s="3">
        <v>449</v>
      </c>
    </row>
    <row spans="1:3" r="27">
      <c t="s" r="A27" s="4">
        <v>461</v>
      </c>
      <c t="n" r="B27" s="7">
        <v>539735</v>
      </c>
    </row>
    <row spans="1:3" r="28">
      <c t="s" r="A28" s="4">
        <v>467</v>
      </c>
    </row>
    <row spans="1:3" r="29">
      <c t="s" r="A29" s="3">
        <v>449</v>
      </c>
    </row>
    <row spans="1:3" r="30">
      <c t="s" r="A30" s="4">
        <v>461</v>
      </c>
    </row>
    <row spans="1:3" r="31">
      <c t="s" r="A31" s="4">
        <v>468</v>
      </c>
    </row>
    <row spans="1:3" r="32">
      <c t="s" r="A32" s="3">
        <v>449</v>
      </c>
    </row>
    <row spans="1:3" r="33">
      <c t="s" r="A33" s="4">
        <v>461</v>
      </c>
    </row>
    <row spans="1:3" r="34">
      <c t="s" r="A34" s="4">
        <v>469</v>
      </c>
    </row>
    <row spans="1:3" r="35">
      <c t="s" r="A35" s="3">
        <v>449</v>
      </c>
    </row>
    <row spans="1:3" r="36">
      <c t="s" r="A36" s="4">
        <v>461</v>
      </c>
      <c t="n" r="B36" s="7">
        <v>53973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6"/>
  </cols>
  <sheetData>
    <row spans="1:4" r="1">
      <c t="s" r="A1" s="1">
        <v>470</v>
      </c>
      <c t="s" r="C1" s="2">
        <v>1</v>
      </c>
      <c t="s" r="D1" s="2">
        <v>314</v>
      </c>
    </row>
    <row spans="1:4" r="2">
      <c t="s" r="C2" s="2">
        <v>2</v>
      </c>
      <c t="s" r="D2" s="2">
        <v>23</v>
      </c>
    </row>
    <row spans="1:4" r="3">
      <c t="s" r="A3" s="3">
        <v>449</v>
      </c>
    </row>
    <row spans="1:4" r="4">
      <c t="s" r="A4" s="4">
        <v>461</v>
      </c>
      <c t="n" r="C4" s="7">
        <v>841463</v>
      </c>
    </row>
    <row spans="1:4" r="5">
      <c t="s" r="A5" s="4">
        <v>462</v>
      </c>
    </row>
    <row spans="1:4" r="6">
      <c t="s" r="A6" s="3">
        <v>449</v>
      </c>
    </row>
    <row spans="1:4" r="7">
      <c t="s" r="A7" s="4">
        <v>461</v>
      </c>
      <c t="n" r="C7" s="5">
        <v>301728</v>
      </c>
      <c t="n" r="D7" s="7">
        <v>811780</v>
      </c>
    </row>
    <row spans="1:4" r="8">
      <c t="s" r="A8" s="4">
        <v>466</v>
      </c>
    </row>
    <row spans="1:4" r="9">
      <c t="s" r="A9" s="3">
        <v>449</v>
      </c>
    </row>
    <row spans="1:4" r="10">
      <c t="s" r="A10" s="4">
        <v>461</v>
      </c>
      <c t="n" r="C10" s="5">
        <v>539735</v>
      </c>
    </row>
    <row spans="1:4" r="11">
      <c t="s" r="A11" s="4">
        <v>453</v>
      </c>
    </row>
    <row spans="1:4" r="12">
      <c t="s" r="A12" s="3">
        <v>449</v>
      </c>
    </row>
    <row spans="1:4" r="13">
      <c t="s" r="A13" s="4">
        <v>461</v>
      </c>
      <c t="n" r="C13" s="5">
        <v>841463</v>
      </c>
    </row>
    <row spans="1:4" r="14">
      <c t="s" r="A14" s="4">
        <v>471</v>
      </c>
    </row>
    <row spans="1:4" r="15">
      <c t="s" r="A15" s="3">
        <v>449</v>
      </c>
    </row>
    <row spans="1:4" r="16">
      <c t="s" r="A16" s="4">
        <v>461</v>
      </c>
      <c t="n" r="C16" s="5">
        <v>301728</v>
      </c>
      <c t="n" r="D16" s="5">
        <v>811780</v>
      </c>
    </row>
    <row spans="1:4" r="17">
      <c t="s" r="A17" s="4">
        <v>472</v>
      </c>
    </row>
    <row spans="1:4" r="18">
      <c t="s" r="A18" s="3">
        <v>449</v>
      </c>
    </row>
    <row spans="1:4" r="19">
      <c t="s" r="A19" s="4">
        <v>461</v>
      </c>
      <c t="n" r="C19" s="7">
        <v>301728</v>
      </c>
      <c t="n" r="D19" s="5">
        <v>387863</v>
      </c>
    </row>
    <row spans="1:4" r="20">
      <c t="s" r="A20" s="4">
        <v>473</v>
      </c>
      <c t="s" r="C20" s="4">
        <v>474</v>
      </c>
    </row>
    <row spans="1:4" r="21">
      <c t="s" r="A21" s="4">
        <v>475</v>
      </c>
      <c t="s" r="C21" s="4">
        <v>476</v>
      </c>
    </row>
    <row spans="1:4" r="22">
      <c t="s" r="A22" s="4">
        <v>477</v>
      </c>
    </row>
    <row spans="1:4" r="23">
      <c t="s" r="A23" s="3">
        <v>449</v>
      </c>
    </row>
    <row spans="1:4" r="24">
      <c t="s" r="A24" s="4">
        <v>461</v>
      </c>
      <c t="n" r="D24" s="7">
        <v>423917</v>
      </c>
    </row>
    <row spans="1:4" r="25">
      <c t="s" r="A25" s="4">
        <v>478</v>
      </c>
      <c t="s" r="D25" s="4">
        <v>479</v>
      </c>
    </row>
    <row spans="1:4" r="26">
      <c t="s" r="A26" s="4">
        <v>480</v>
      </c>
    </row>
    <row spans="1:4" r="27">
      <c t="s" r="A27" s="3">
        <v>449</v>
      </c>
    </row>
    <row spans="1:4" r="28">
      <c t="s" r="A28" s="4">
        <v>478</v>
      </c>
      <c t="s" r="D28" s="4">
        <v>479</v>
      </c>
    </row>
    <row spans="1:4" r="29">
      <c t="s" r="A29" s="4">
        <v>481</v>
      </c>
    </row>
    <row spans="1:4" r="30">
      <c t="s" r="A30" s="3">
        <v>449</v>
      </c>
    </row>
    <row spans="1:4" r="31">
      <c t="s" r="A31" s="4">
        <v>461</v>
      </c>
      <c t="n" r="C31" s="7">
        <v>539735</v>
      </c>
    </row>
    <row spans="1:4" r="32">
      <c t="s" r="A32" s="4">
        <v>482</v>
      </c>
    </row>
    <row spans="1:4" r="33">
      <c t="s" r="A33" s="3">
        <v>449</v>
      </c>
    </row>
    <row spans="1:4" r="34">
      <c t="s" r="A34" s="4">
        <v>461</v>
      </c>
      <c t="n" r="C34" s="7">
        <v>539735</v>
      </c>
    </row>
    <row spans="1:4" r="35">
      <c t="s" r="A35" s="4">
        <v>473</v>
      </c>
      <c t="s" r="B35" s="4">
        <v>483</v>
      </c>
      <c t="s" r="C35" s="4">
        <v>484</v>
      </c>
    </row>
    <row spans="1:4" r="36">
      <c t="s" r="A36" s="4">
        <v>475</v>
      </c>
      <c t="s" r="B36" s="4">
        <v>485</v>
      </c>
      <c t="s" r="C36" s="4">
        <v>486</v>
      </c>
    </row>
    <row spans="1:4" r="37">
      <c t="s" r="A37" s="4">
        <v>478</v>
      </c>
      <c t="s" r="C37" s="4">
        <v>479</v>
      </c>
    </row>
    <row spans="1:4" r="38">
      <c t="s" r="A38" s="4">
        <v>487</v>
      </c>
    </row>
    <row spans="1:4" r="39">
      <c t="s" r="A39" s="3">
        <v>449</v>
      </c>
    </row>
    <row spans="1:4" r="40">
      <c t="s" r="A40" s="4">
        <v>478</v>
      </c>
      <c t="s" r="C40" s="4">
        <v>479</v>
      </c>
    </row>
    <row spans="1:4" r="41">
      <c t="n" r="A41"/>
    </row>
    <row spans="1:4" r="42">
      <c t="s" r="A42" s="4">
        <v>483</v>
      </c>
      <c t="s" r="B42" s="4">
        <v>488</v>
      </c>
    </row>
    <row spans="1:4" r="43">
      <c t="s" r="A43" s="4">
        <v>485</v>
      </c>
      <c t="s" r="B43" s="4">
        <v>489</v>
      </c>
    </row>
  </sheetData>
  <mergeCells count="4">
    <mergeCell ref="A1:B2"/>
    <mergeCell ref="A41:C41"/>
    <mergeCell ref="B42:C42"/>
    <mergeCell ref="B43:C4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0</v>
      </c>
      <c t="s" r="B1" s="2">
        <v>2</v>
      </c>
      <c t="s" r="C1" s="2">
        <v>23</v>
      </c>
    </row>
    <row spans="1:3" r="2">
      <c t="s" r="A2" s="3">
        <v>491</v>
      </c>
    </row>
    <row spans="1:3" r="3">
      <c t="s" r="A3" s="4">
        <v>28</v>
      </c>
      <c t="n" r="B3" s="7">
        <v>6428700</v>
      </c>
      <c t="n" r="C3" s="7">
        <v>8403565</v>
      </c>
    </row>
    <row spans="1:3" r="4">
      <c t="s" r="A4" s="4">
        <v>281</v>
      </c>
      <c t="n" r="B4" s="5">
        <v>2749736</v>
      </c>
      <c t="n" r="C4" s="5">
        <v>2740940</v>
      </c>
    </row>
    <row spans="1:3" r="5">
      <c t="s" r="A5" s="4">
        <v>30</v>
      </c>
      <c t="n" r="B5" s="5">
        <v>3374</v>
      </c>
      <c t="n" r="C5" s="5">
        <v>5585</v>
      </c>
    </row>
    <row spans="1:3" r="6">
      <c t="s" r="A6" s="4">
        <v>42</v>
      </c>
      <c t="n" r="B6" s="5">
        <v>710365</v>
      </c>
      <c t="n" r="C6" s="5">
        <v>633159</v>
      </c>
    </row>
    <row spans="1:3" r="7">
      <c t="s" r="A7" s="4">
        <v>492</v>
      </c>
    </row>
    <row spans="1:3" r="8">
      <c t="s" r="A8" s="3">
        <v>491</v>
      </c>
    </row>
    <row spans="1:3" r="9">
      <c t="s" r="A9" s="4">
        <v>27</v>
      </c>
      <c t="n" r="B9" s="5">
        <v>8282767</v>
      </c>
      <c t="n" r="C9" s="5">
        <v>9639943</v>
      </c>
    </row>
    <row spans="1:3" r="10">
      <c t="s" r="A10" s="4">
        <v>28</v>
      </c>
      <c t="n" r="B10" s="5">
        <v>6428700</v>
      </c>
      <c t="n" r="C10" s="5">
        <v>8403565</v>
      </c>
    </row>
    <row spans="1:3" r="11">
      <c t="s" r="A11" s="4">
        <v>281</v>
      </c>
      <c t="n" r="B11" s="5">
        <v>2768553</v>
      </c>
      <c t="n" r="C11" s="5">
        <v>2772470</v>
      </c>
    </row>
    <row spans="1:3" r="12">
      <c t="s" r="A12" s="4">
        <v>30</v>
      </c>
      <c t="n" r="B12" s="5">
        <v>3374</v>
      </c>
      <c t="n" r="C12" s="5">
        <v>5585</v>
      </c>
    </row>
    <row spans="1:3" r="13">
      <c t="s" r="A13" s="4">
        <v>493</v>
      </c>
      <c t="n" r="B13" s="5">
        <v>131900</v>
      </c>
      <c t="n" r="C13" s="5">
        <v>302500</v>
      </c>
    </row>
    <row spans="1:3" r="14">
      <c t="s" r="A14" s="4">
        <v>494</v>
      </c>
      <c t="n" r="B14" s="5">
        <v>307776</v>
      </c>
      <c t="n" r="C14" s="5">
        <v>286762</v>
      </c>
    </row>
    <row spans="1:3" r="15">
      <c t="s" r="A15" s="4">
        <v>495</v>
      </c>
      <c t="n" r="B15" s="5">
        <v>133129811</v>
      </c>
      <c t="n" r="C15" s="5">
        <v>128030483</v>
      </c>
    </row>
    <row spans="1:3" r="16">
      <c t="s" r="A16" s="4">
        <v>496</v>
      </c>
      <c t="n" r="B16" s="5">
        <v>554445</v>
      </c>
      <c t="n" r="C16" s="5">
        <v>583389</v>
      </c>
    </row>
    <row spans="1:3" r="17">
      <c t="s" r="A17" s="4">
        <v>71</v>
      </c>
      <c t="n" r="B17" s="5">
        <v>129111987</v>
      </c>
      <c t="n" r="C17" s="5">
        <v>127860561</v>
      </c>
    </row>
    <row spans="1:3" r="18">
      <c t="s" r="A18" s="4">
        <v>42</v>
      </c>
      <c t="n" r="B18" s="5">
        <v>710365</v>
      </c>
      <c t="n" r="C18" s="5">
        <v>633159</v>
      </c>
    </row>
    <row spans="1:3" r="19">
      <c t="s" r="A19" s="4">
        <v>497</v>
      </c>
      <c t="n" r="B19" s="5">
        <v>95306</v>
      </c>
      <c t="n" r="C19" s="5">
        <v>71341</v>
      </c>
    </row>
    <row spans="1:3" r="20">
      <c t="s" r="A20" s="4">
        <v>498</v>
      </c>
    </row>
    <row spans="1:3" r="21">
      <c t="s" r="A21" s="3">
        <v>491</v>
      </c>
    </row>
    <row spans="1:3" r="22">
      <c t="s" r="A22" s="4">
        <v>27</v>
      </c>
      <c t="n" r="B22" s="5">
        <v>8282767</v>
      </c>
      <c t="n" r="C22" s="5">
        <v>9639943</v>
      </c>
    </row>
    <row spans="1:3" r="23">
      <c t="s" r="A23" s="4">
        <v>28</v>
      </c>
      <c t="n" r="B23" s="5">
        <v>6428700</v>
      </c>
      <c t="n" r="C23" s="5">
        <v>8403565</v>
      </c>
    </row>
    <row spans="1:3" r="24">
      <c t="s" r="A24" s="4">
        <v>281</v>
      </c>
      <c t="n" r="B24" s="5">
        <v>2749736</v>
      </c>
      <c t="n" r="C24" s="5">
        <v>2740940</v>
      </c>
    </row>
    <row spans="1:3" r="25">
      <c t="s" r="A25" s="4">
        <v>30</v>
      </c>
      <c t="n" r="B25" s="5">
        <v>3374</v>
      </c>
      <c t="n" r="C25" s="5">
        <v>5585</v>
      </c>
    </row>
    <row spans="1:3" r="26">
      <c t="s" r="A26" s="4">
        <v>493</v>
      </c>
      <c t="n" r="B26" s="5">
        <v>131900</v>
      </c>
      <c t="n" r="C26" s="5">
        <v>302500</v>
      </c>
    </row>
    <row spans="1:3" r="27">
      <c t="s" r="A27" s="4">
        <v>494</v>
      </c>
      <c t="n" r="B27" s="5">
        <v>307776</v>
      </c>
      <c t="n" r="C27" s="5">
        <v>286762</v>
      </c>
    </row>
    <row spans="1:3" r="28">
      <c t="s" r="A28" s="4">
        <v>495</v>
      </c>
      <c t="n" r="B28" s="5">
        <v>139643000</v>
      </c>
      <c t="n" r="C28" s="5">
        <v>134453483</v>
      </c>
    </row>
    <row spans="1:3" r="29">
      <c t="s" r="A29" s="4">
        <v>496</v>
      </c>
      <c t="n" r="B29" s="5">
        <v>554445</v>
      </c>
      <c t="n" r="C29" s="5">
        <v>583389</v>
      </c>
    </row>
    <row spans="1:3" r="30">
      <c t="s" r="A30" s="4">
        <v>71</v>
      </c>
      <c t="n" r="B30" s="5">
        <v>129111987</v>
      </c>
      <c t="n" r="C30" s="5">
        <v>127748562</v>
      </c>
    </row>
    <row spans="1:3" r="31">
      <c t="s" r="A31" s="4">
        <v>42</v>
      </c>
      <c t="n" r="B31" s="5">
        <v>710365</v>
      </c>
      <c t="n" r="C31" s="5">
        <v>633159</v>
      </c>
    </row>
    <row spans="1:3" r="32">
      <c t="s" r="A32" s="4">
        <v>497</v>
      </c>
      <c t="n" r="B32" s="5">
        <v>95306</v>
      </c>
      <c t="n" r="C32" s="5">
        <v>71341</v>
      </c>
    </row>
    <row spans="1:3" r="33">
      <c t="s" r="A33" s="4">
        <v>451</v>
      </c>
    </row>
    <row spans="1:3" r="34">
      <c t="s" r="A34" s="3">
        <v>491</v>
      </c>
    </row>
    <row spans="1:3" r="35">
      <c t="s" r="A35" s="4">
        <v>27</v>
      </c>
      <c t="n" r="B35" s="7">
        <v>8282767</v>
      </c>
      <c t="n" r="C35" s="7">
        <v>9639943</v>
      </c>
    </row>
    <row spans="1:3" r="36">
      <c t="s" r="A36" s="4">
        <v>30</v>
      </c>
    </row>
    <row spans="1:3" r="37">
      <c t="s" r="A37" s="4">
        <v>493</v>
      </c>
      <c t="n" r="B37" s="7">
        <v>131900</v>
      </c>
      <c t="n" r="C37" s="7">
        <v>302500</v>
      </c>
    </row>
    <row spans="1:3" r="38">
      <c t="s" r="A38" s="4">
        <v>494</v>
      </c>
      <c t="n" r="B38" s="5">
        <v>307776</v>
      </c>
      <c t="n" r="C38" s="5">
        <v>286762</v>
      </c>
    </row>
    <row spans="1:3" r="39">
      <c t="s" r="A39" s="4">
        <v>496</v>
      </c>
      <c t="n" r="B39" s="5">
        <v>554445</v>
      </c>
      <c t="n" r="C39" s="5">
        <v>583389</v>
      </c>
    </row>
    <row spans="1:3" r="40">
      <c t="s" r="A40" s="4">
        <v>71</v>
      </c>
      <c t="n" r="B40" s="5">
        <v>59733987</v>
      </c>
      <c t="n" r="C40" s="5">
        <v>57486788</v>
      </c>
    </row>
    <row spans="1:3" r="41">
      <c t="s" r="A41" s="4">
        <v>42</v>
      </c>
      <c t="n" r="B41" s="5">
        <v>710365</v>
      </c>
      <c t="n" r="C41" s="5">
        <v>633159</v>
      </c>
    </row>
    <row spans="1:3" r="42">
      <c t="s" r="A42" s="4">
        <v>497</v>
      </c>
      <c t="n" r="B42" s="5">
        <v>95306</v>
      </c>
      <c t="n" r="C42" s="5">
        <v>71341</v>
      </c>
    </row>
    <row spans="1:3" r="43">
      <c t="s" r="A43" s="4">
        <v>452</v>
      </c>
    </row>
    <row spans="1:3" r="44">
      <c t="s" r="A44" s="3">
        <v>491</v>
      </c>
    </row>
    <row spans="1:3" r="45">
      <c t="s" r="A45" s="4">
        <v>28</v>
      </c>
      <c t="n" r="B45" s="5">
        <v>6428700</v>
      </c>
      <c t="n" r="C45" s="5">
        <v>8403565</v>
      </c>
    </row>
    <row spans="1:3" r="46">
      <c t="s" r="A46" s="4">
        <v>281</v>
      </c>
      <c t="n" r="B46" s="5">
        <v>2749736</v>
      </c>
      <c t="n" r="C46" s="5">
        <v>2740940</v>
      </c>
    </row>
    <row spans="1:3" r="47">
      <c t="s" r="A47" s="4">
        <v>30</v>
      </c>
      <c t="n" r="B47" s="7">
        <v>3374</v>
      </c>
      <c t="n" r="C47" s="7">
        <v>5585</v>
      </c>
    </row>
    <row spans="1:3" r="48">
      <c t="s" r="A48" s="4">
        <v>453</v>
      </c>
    </row>
    <row spans="1:3" r="49">
      <c t="s" r="A49" s="3">
        <v>491</v>
      </c>
    </row>
    <row spans="1:3" r="50">
      <c t="s" r="A50" s="4">
        <v>30</v>
      </c>
    </row>
    <row spans="1:3" r="51">
      <c t="s" r="A51" s="4">
        <v>495</v>
      </c>
      <c t="n" r="B51" s="7">
        <v>139643000</v>
      </c>
      <c t="n" r="C51" s="7">
        <v>134453483</v>
      </c>
    </row>
    <row spans="1:3" r="52">
      <c t="s" r="A52" s="4">
        <v>71</v>
      </c>
      <c t="n" r="B52" s="7">
        <v>69378000</v>
      </c>
      <c t="n" r="C52" s="7">
        <v>7026177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r="A1" s="1">
        <v>499</v>
      </c>
      <c t="s" r="B1" s="2">
        <v>1</v>
      </c>
    </row>
    <row spans="1:4" r="2">
      <c t="s" r="B2" s="2">
        <v>2</v>
      </c>
      <c t="s" r="C2" s="2">
        <v>500</v>
      </c>
      <c t="s" r="D2" s="2">
        <v>23</v>
      </c>
    </row>
    <row spans="1:4" r="3">
      <c t="s" r="A3" s="4">
        <v>501</v>
      </c>
      <c t="s" r="B3" s="4">
        <v>502</v>
      </c>
    </row>
    <row spans="1:4" r="4">
      <c t="s" r="A4" s="4">
        <v>503</v>
      </c>
      <c t="s" r="B4" s="4">
        <v>504</v>
      </c>
      <c t="s" r="C4" s="4">
        <v>505</v>
      </c>
    </row>
    <row spans="1:4" r="5">
      <c t="s" r="A5" s="4">
        <v>506</v>
      </c>
      <c t="s" r="B5" s="4">
        <v>507</v>
      </c>
    </row>
    <row spans="1:4" r="6">
      <c t="s" r="A6" s="4">
        <v>508</v>
      </c>
      <c t="s" r="B6" s="4">
        <v>505</v>
      </c>
    </row>
    <row spans="1:4" r="7">
      <c t="s" r="A7" s="4">
        <v>509</v>
      </c>
      <c t="s" r="B7" s="4">
        <v>510</v>
      </c>
    </row>
    <row spans="1:4" r="8">
      <c t="s" r="A8" s="4">
        <v>511</v>
      </c>
      <c t="n" r="B8" s="7">
        <v>154625584</v>
      </c>
      <c t="n" r="D8" s="7">
        <v>152187051</v>
      </c>
    </row>
    <row spans="1:4" r="9">
      <c t="s" r="A9" s="4">
        <v>512</v>
      </c>
      <c t="s" r="B9" s="4">
        <v>513</v>
      </c>
    </row>
    <row spans="1:4" r="10">
      <c t="s" r="A10" s="4">
        <v>514</v>
      </c>
      <c t="s" r="B10" s="4">
        <v>515</v>
      </c>
    </row>
    <row spans="1:4" r="11">
      <c t="s" r="A11" s="4">
        <v>516</v>
      </c>
      <c t="s" r="B11" s="4">
        <v>517</v>
      </c>
    </row>
    <row spans="1:4" r="12">
      <c t="s" r="A12" s="4">
        <v>518</v>
      </c>
      <c t="s" r="B12" s="4">
        <v>519</v>
      </c>
    </row>
    <row spans="1:4" r="13">
      <c t="s" r="A13" s="4">
        <v>520</v>
      </c>
      <c t="s" r="B13" s="4">
        <v>521</v>
      </c>
    </row>
    <row spans="1:4" r="14">
      <c t="s" r="A14" s="4">
        <v>522</v>
      </c>
      <c t="s" r="B14" s="4">
        <v>523</v>
      </c>
    </row>
    <row spans="1:4" r="15">
      <c t="s" r="A15" s="4">
        <v>446</v>
      </c>
    </row>
    <row spans="1:4" r="16">
      <c t="s" r="A16" s="4">
        <v>511</v>
      </c>
      <c t="n" r="B16" s="7">
        <v>1500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94</v>
      </c>
      <c t="s" r="B1" s="2">
        <v>61</v>
      </c>
      <c t="s" r="D1" s="2">
        <v>1</v>
      </c>
    </row>
    <row spans="1:5" r="2">
      <c t="s" r="B2" s="2">
        <v>2</v>
      </c>
      <c t="s" r="C2" s="2">
        <v>62</v>
      </c>
      <c t="s" r="D2" s="2">
        <v>2</v>
      </c>
      <c t="s" r="E2" s="2">
        <v>62</v>
      </c>
    </row>
    <row spans="1:5" r="3">
      <c t="s" r="A3" s="3">
        <v>95</v>
      </c>
    </row>
    <row spans="1:5" r="4">
      <c t="s" r="A4" s="4">
        <v>96</v>
      </c>
      <c t="n" r="B4" s="7">
        <v>391152</v>
      </c>
      <c t="n" r="C4" s="7">
        <v>402394</v>
      </c>
      <c t="n" r="D4" s="7">
        <v>1143582</v>
      </c>
      <c t="n" r="E4" s="7">
        <v>1114141</v>
      </c>
    </row>
    <row spans="1:5" r="5">
      <c t="s" r="A5" s="4">
        <v>97</v>
      </c>
      <c t="n" r="B5" s="5">
        <v>-117558</v>
      </c>
      <c t="n" r="C5" s="5">
        <v>140279</v>
      </c>
      <c t="n" r="D5" s="5">
        <v>24098</v>
      </c>
      <c t="n" r="E5" s="5">
        <v>327443</v>
      </c>
    </row>
    <row spans="1:5" r="6">
      <c t="s" r="A6" s="4">
        <v>98</v>
      </c>
      <c t="n" r="B6" s="5">
        <v>39990</v>
      </c>
      <c t="n" r="C6" s="5">
        <v>-47695</v>
      </c>
      <c t="n" r="D6" s="5">
        <v>-8173</v>
      </c>
      <c t="n" r="E6" s="5">
        <v>-111330</v>
      </c>
    </row>
    <row spans="1:5" r="7">
      <c t="s" r="A7" s="4">
        <v>99</v>
      </c>
      <c t="n" r="B7" s="5">
        <v>-77568</v>
      </c>
      <c t="n" r="C7" s="5">
        <v>92584</v>
      </c>
      <c t="n" r="D7" s="5">
        <v>15925</v>
      </c>
      <c t="n" r="E7" s="5">
        <v>216113</v>
      </c>
    </row>
    <row spans="1:5" r="8">
      <c t="s" r="A8" s="4">
        <v>100</v>
      </c>
      <c t="n" r="B8" s="7">
        <v>313584</v>
      </c>
      <c t="n" r="C8" s="7">
        <v>494978</v>
      </c>
      <c t="n" r="D8" s="7">
        <v>1159507</v>
      </c>
      <c t="n" r="E8" s="7">
        <v>133025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4</v>
      </c>
      <c t="s" r="B1" s="2">
        <v>2</v>
      </c>
      <c t="s" r="C1" s="2">
        <v>500</v>
      </c>
    </row>
    <row spans="1:3" r="2">
      <c t="s" r="A2" s="3">
        <v>186</v>
      </c>
    </row>
    <row spans="1:3" r="3">
      <c t="s" r="A3" s="4">
        <v>525</v>
      </c>
      <c t="n" r="B3" s="7">
        <v>22354</v>
      </c>
    </row>
    <row spans="1:3" r="4">
      <c t="s" r="A4" s="4">
        <v>526</v>
      </c>
      <c t="n" r="B4" s="5">
        <v>4708</v>
      </c>
    </row>
    <row spans="1:3" r="5">
      <c t="s" r="A5" s="4">
        <v>527</v>
      </c>
      <c t="n" r="B5" s="5">
        <v>6801</v>
      </c>
    </row>
    <row spans="1:3" r="6">
      <c t="s" r="A6" s="4">
        <v>528</v>
      </c>
      <c t="n" r="B6" s="5">
        <v>22354</v>
      </c>
    </row>
    <row spans="1:3" r="7">
      <c t="s" r="A7" s="4">
        <v>529</v>
      </c>
      <c t="n" r="B7" s="5">
        <v>6278</v>
      </c>
    </row>
    <row spans="1:3" r="8">
      <c t="s" r="A8" s="4">
        <v>530</v>
      </c>
      <c t="n" r="B8" s="5">
        <v>8370</v>
      </c>
    </row>
    <row spans="1:3" r="9">
      <c t="s" r="A9" s="4">
        <v>531</v>
      </c>
      <c t="n" r="B9" s="5">
        <v>23661</v>
      </c>
    </row>
    <row spans="1:3" r="10">
      <c t="s" r="A10" s="4">
        <v>532</v>
      </c>
      <c t="n" r="B10" s="5">
        <v>8370</v>
      </c>
    </row>
    <row spans="1:3" r="11">
      <c t="s" r="A11" s="4">
        <v>533</v>
      </c>
      <c t="n" r="B11" s="5">
        <v>10463</v>
      </c>
    </row>
    <row spans="1:3" r="12">
      <c t="s" r="A12" s="4">
        <v>534</v>
      </c>
      <c t="n" r="B12" s="5">
        <v>22354</v>
      </c>
    </row>
    <row spans="1:3" r="13">
      <c t="s" r="A13" s="4">
        <v>535</v>
      </c>
      <c t="n" r="B13" s="5">
        <v>6263</v>
      </c>
    </row>
    <row spans="1:3" r="14">
      <c t="s" r="A14" s="4">
        <v>536</v>
      </c>
      <c t="n" r="B14" s="7">
        <v>7829</v>
      </c>
    </row>
    <row spans="1:3" r="15">
      <c t="s" r="A15" s="4">
        <v>537</v>
      </c>
      <c t="s" r="B15" s="4">
        <v>538</v>
      </c>
    </row>
    <row spans="1:3" r="16">
      <c t="s" r="A16" s="4">
        <v>539</v>
      </c>
      <c t="s" r="B16" s="4">
        <v>502</v>
      </c>
    </row>
    <row spans="1:3" r="17">
      <c t="s" r="A17" s="4">
        <v>540</v>
      </c>
      <c t="s" r="B17" s="4">
        <v>541</v>
      </c>
    </row>
    <row spans="1:3" r="18">
      <c t="s" r="A18" s="4">
        <v>542</v>
      </c>
      <c t="s" r="B18" s="4">
        <v>538</v>
      </c>
    </row>
    <row spans="1:3" r="19">
      <c t="s" r="A19" s="4">
        <v>543</v>
      </c>
      <c t="s" r="B19" s="4">
        <v>504</v>
      </c>
      <c t="s" r="C19" s="4">
        <v>505</v>
      </c>
    </row>
    <row spans="1:3" r="20">
      <c t="s" r="A20" s="4">
        <v>544</v>
      </c>
      <c t="s" r="B20" s="4">
        <v>507</v>
      </c>
    </row>
    <row spans="1:3" r="21">
      <c t="s" r="A21" s="4">
        <v>545</v>
      </c>
      <c t="s" r="B21" s="4">
        <v>546</v>
      </c>
    </row>
    <row spans="1:3" r="22">
      <c t="s" r="A22" s="4">
        <v>547</v>
      </c>
      <c t="s" r="B22" s="4">
        <v>507</v>
      </c>
    </row>
    <row spans="1:3" r="23">
      <c t="s" r="A23" s="4">
        <v>548</v>
      </c>
      <c t="s" r="B23" s="4">
        <v>549</v>
      </c>
    </row>
    <row spans="1:3" r="24">
      <c t="s" r="A24" s="4">
        <v>550</v>
      </c>
      <c t="s" r="B24" s="4">
        <v>551</v>
      </c>
    </row>
    <row spans="1:3" r="25">
      <c t="s" r="A25" s="4">
        <v>552</v>
      </c>
      <c t="s" r="B25" s="4">
        <v>505</v>
      </c>
    </row>
    <row spans="1:3" r="26">
      <c t="s" r="A26" s="4">
        <v>553</v>
      </c>
      <c t="s" r="B26" s="4">
        <v>55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5</v>
      </c>
      <c t="s" r="B1" s="2">
        <v>2</v>
      </c>
      <c t="s" r="C1" s="2">
        <v>23</v>
      </c>
    </row>
    <row spans="1:3" r="2">
      <c t="s" r="A2" s="4">
        <v>556</v>
      </c>
      <c t="n" r="B2" s="7">
        <v>23418538</v>
      </c>
      <c t="n" r="C2" s="7">
        <v>22693777</v>
      </c>
    </row>
    <row spans="1:3" r="3">
      <c t="s" r="A3" s="4">
        <v>557</v>
      </c>
      <c t="n" r="B3" s="5">
        <v>22354000</v>
      </c>
    </row>
    <row spans="1:3" r="4">
      <c t="s" r="A4" s="4">
        <v>558</v>
      </c>
      <c t="n" r="B4" s="5">
        <v>23661000</v>
      </c>
    </row>
    <row spans="1:3" r="5">
      <c t="s" r="A5" s="4">
        <v>559</v>
      </c>
    </row>
    <row spans="1:3" r="6">
      <c t="s" r="A6" s="4">
        <v>556</v>
      </c>
      <c t="n" r="B6" s="5">
        <v>22249000</v>
      </c>
      <c t="n" r="C6" s="5">
        <v>21972000</v>
      </c>
    </row>
    <row spans="1:3" r="7">
      <c t="s" r="A7" s="4">
        <v>560</v>
      </c>
      <c t="n" r="B7" s="5">
        <v>105000</v>
      </c>
      <c t="n" r="C7" s="5">
        <v>121000</v>
      </c>
    </row>
    <row spans="1:3" r="8">
      <c t="s" r="A8" s="4">
        <v>557</v>
      </c>
      <c t="n" r="B8" s="5">
        <v>22354000</v>
      </c>
      <c t="n" r="C8" s="5">
        <v>22093000</v>
      </c>
    </row>
    <row spans="1:3" r="9">
      <c t="s" r="A9" s="4">
        <v>561</v>
      </c>
      <c t="n" r="B9" s="5">
        <v>1307000</v>
      </c>
      <c t="n" r="C9" s="5">
        <v>1234000</v>
      </c>
    </row>
    <row spans="1:3" r="10">
      <c t="s" r="A10" s="4">
        <v>558</v>
      </c>
      <c t="n" r="B10" s="7">
        <v>23661000</v>
      </c>
      <c t="n" r="C10" s="7">
        <v>23327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2"/>
    <col customWidth="1" max="3" min="3" width="25"/>
    <col customWidth="1" max="4" min="4" width="27"/>
    <col customWidth="1" max="5" min="5" width="48"/>
    <col customWidth="1" max="6" min="6" width="30"/>
    <col customWidth="1" max="7" min="7" width="13"/>
  </cols>
  <sheetData>
    <row spans="1:7" r="1">
      <c t="s" r="A1" s="1">
        <v>101</v>
      </c>
      <c t="s" r="B1" s="2">
        <v>102</v>
      </c>
      <c t="s" r="C1" s="2">
        <v>103</v>
      </c>
      <c t="s" r="D1" s="2">
        <v>104</v>
      </c>
      <c t="s" r="E1" s="2">
        <v>105</v>
      </c>
      <c t="s" r="F1" s="2">
        <v>106</v>
      </c>
      <c t="s" r="G1" s="2">
        <v>107</v>
      </c>
    </row>
    <row spans="1:7" r="2">
      <c t="s" r="A2" s="4">
        <v>108</v>
      </c>
      <c t="n" r="B2" s="7">
        <v>12140</v>
      </c>
      <c t="n" r="C2" s="7">
        <v>10025400</v>
      </c>
      <c t="n" r="D2" s="7">
        <v>13179662</v>
      </c>
      <c t="n" r="E2" s="7">
        <v>-121279</v>
      </c>
      <c t="n" r="F2" s="7">
        <v>-402146</v>
      </c>
      <c t="n" r="G2" s="7">
        <v>22693777</v>
      </c>
    </row>
    <row spans="1:7" r="3">
      <c t="s" r="A3" s="4">
        <v>109</v>
      </c>
      <c t="n" r="B3" s="5">
        <v>1213986</v>
      </c>
    </row>
    <row spans="1:7" r="4">
      <c t="s" r="A4" s="4">
        <v>96</v>
      </c>
      <c t="n" r="D4" s="5">
        <v>1143582</v>
      </c>
      <c t="n" r="G4" s="5">
        <v>1143582</v>
      </c>
    </row>
    <row spans="1:7" r="5">
      <c t="s" r="A5" s="4">
        <v>110</v>
      </c>
      <c t="n" r="E5" s="5">
        <v>15925</v>
      </c>
      <c t="n" r="G5" s="5">
        <v>15925</v>
      </c>
    </row>
    <row spans="1:7" r="6">
      <c t="s" r="A6" s="4">
        <v>111</v>
      </c>
      <c t="n" r="C6" s="5">
        <v>64397</v>
      </c>
      <c t="n" r="G6" s="5">
        <v>64397</v>
      </c>
    </row>
    <row spans="1:7" r="7">
      <c t="s" r="A7" s="4">
        <v>112</v>
      </c>
      <c t="n" r="C7" s="5">
        <v>15350</v>
      </c>
      <c t="n" r="G7" s="5">
        <v>15350</v>
      </c>
    </row>
    <row spans="1:7" r="8">
      <c t="s" r="A8" s="4">
        <v>113</v>
      </c>
      <c t="n" r="C8" s="5">
        <v>50187</v>
      </c>
      <c t="n" r="F8" s="5">
        <v>44210</v>
      </c>
      <c t="n" r="G8" s="5">
        <v>94397</v>
      </c>
    </row>
    <row spans="1:7" r="9">
      <c t="s" r="A9" s="4">
        <v>114</v>
      </c>
      <c t="n" r="B9" s="7">
        <v>-66</v>
      </c>
      <c t="n" r="C9" s="5">
        <v>-124718</v>
      </c>
      <c t="n" r="G9" s="5">
        <v>-124784</v>
      </c>
    </row>
    <row spans="1:7" r="10">
      <c t="s" r="A10" s="4">
        <v>115</v>
      </c>
      <c t="n" r="B10" s="5">
        <v>-6578</v>
      </c>
    </row>
    <row spans="1:7" r="11">
      <c t="s" r="A11" s="4">
        <v>116</v>
      </c>
      <c t="n" r="D11" s="5">
        <v>-484106</v>
      </c>
      <c t="n" r="G11" s="5">
        <v>-484106</v>
      </c>
    </row>
    <row spans="1:7" r="12">
      <c t="s" r="A12" s="4">
        <v>117</v>
      </c>
      <c t="n" r="B12" s="7">
        <v>12074</v>
      </c>
      <c t="n" r="C12" s="7">
        <v>10030616</v>
      </c>
      <c t="n" r="D12" s="7">
        <v>13839138</v>
      </c>
      <c t="n" r="E12" s="7">
        <v>-105354</v>
      </c>
      <c t="n" r="F12" s="7">
        <v>-357936</v>
      </c>
      <c t="n" r="G12" s="7">
        <v>23418538</v>
      </c>
    </row>
    <row spans="1:7" r="13">
      <c t="s" r="A13" s="4">
        <v>118</v>
      </c>
      <c t="n" r="B13" s="5">
        <v>120740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4"/>
  </cols>
  <sheetData>
    <row spans="1:2" r="1">
      <c t="s" r="A1" s="1">
        <v>119</v>
      </c>
      <c t="s" r="B1" s="2">
        <v>1</v>
      </c>
    </row>
    <row spans="1:2" r="2">
      <c t="s" r="B2" s="2">
        <v>120</v>
      </c>
    </row>
    <row spans="1:2" r="3">
      <c t="s" r="A3" s="3">
        <v>121</v>
      </c>
    </row>
    <row spans="1:2" r="4">
      <c t="s" r="A4" s="4">
        <v>122</v>
      </c>
      <c t="n" r="B4" s="8">
        <v>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3</v>
      </c>
      <c t="s" r="B1" s="2">
        <v>1</v>
      </c>
    </row>
    <row spans="1:3" r="2">
      <c t="s" r="B2" s="2">
        <v>2</v>
      </c>
      <c t="s" r="C2" s="2">
        <v>62</v>
      </c>
    </row>
    <row spans="1:3" r="3">
      <c t="s" r="A3" s="3">
        <v>124</v>
      </c>
    </row>
    <row spans="1:3" r="4">
      <c t="s" r="A4" s="4">
        <v>96</v>
      </c>
      <c t="n" r="B4" s="7">
        <v>1143582</v>
      </c>
      <c t="n" r="C4" s="7">
        <v>1114141</v>
      </c>
    </row>
    <row spans="1:3" r="5">
      <c t="s" r="A5" s="3">
        <v>125</v>
      </c>
    </row>
    <row spans="1:3" r="6">
      <c t="s" r="A6" s="4">
        <v>126</v>
      </c>
      <c t="n" r="B6" s="5">
        <v>104886</v>
      </c>
      <c t="n" r="C6" s="5">
        <v>112449</v>
      </c>
    </row>
    <row spans="1:3" r="7">
      <c t="s" r="A7" s="4">
        <v>127</v>
      </c>
      <c t="n" r="B7" s="5">
        <v>70000</v>
      </c>
      <c t="n" r="C7" s="5">
        <v>50000</v>
      </c>
    </row>
    <row spans="1:3" r="8">
      <c t="s" r="A8" s="4">
        <v>128</v>
      </c>
      <c t="n" r="B8" s="5">
        <v>-1875</v>
      </c>
      <c t="n" r="C8" s="5">
        <v>1050</v>
      </c>
    </row>
    <row spans="1:3" r="9">
      <c t="s" r="A9" s="4">
        <v>129</v>
      </c>
      <c t="n" r="B9" s="5">
        <v>174144</v>
      </c>
      <c t="n" r="C9" s="5">
        <v>152504</v>
      </c>
    </row>
    <row spans="1:3" r="10">
      <c t="s" r="A10" s="4">
        <v>130</v>
      </c>
      <c t="n" r="B10" s="5">
        <v>-69280</v>
      </c>
      <c t="n" r="C10" s="5">
        <v>-18140</v>
      </c>
    </row>
    <row spans="1:3" r="11">
      <c t="s" r="A11" s="4">
        <v>131</v>
      </c>
      <c t="n" r="B11" s="5">
        <v>28944</v>
      </c>
      <c t="n" r="C11" s="5">
        <v>29801</v>
      </c>
    </row>
    <row spans="1:3" r="12">
      <c t="s" r="A12" s="4">
        <v>132</v>
      </c>
      <c t="n" r="B12" s="5">
        <v>18394</v>
      </c>
    </row>
    <row spans="1:3" r="13">
      <c t="s" r="A13" s="4">
        <v>133</v>
      </c>
      <c t="n" r="B13" s="5">
        <v>23965</v>
      </c>
      <c t="n" r="C13" s="5">
        <v>-1646</v>
      </c>
    </row>
    <row spans="1:3" r="14">
      <c t="s" r="A14" s="4">
        <v>134</v>
      </c>
      <c t="n" r="B14" s="5">
        <v>-80979</v>
      </c>
      <c t="n" r="C14" s="5">
        <v>-33957</v>
      </c>
    </row>
    <row spans="1:3" r="15">
      <c t="s" r="A15" s="4">
        <v>135</v>
      </c>
      <c t="n" r="B15" s="5">
        <v>106804</v>
      </c>
      <c t="n" r="C15" s="5">
        <v>-205121</v>
      </c>
    </row>
    <row spans="1:3" r="16">
      <c t="s" r="A16" s="4">
        <v>136</v>
      </c>
      <c t="n" r="B16" s="5">
        <v>1518585</v>
      </c>
      <c t="n" r="C16" s="5">
        <v>1201081</v>
      </c>
    </row>
    <row spans="1:3" r="17">
      <c t="s" r="A17" s="3">
        <v>137</v>
      </c>
    </row>
    <row spans="1:3" r="18">
      <c t="s" r="A18" s="4">
        <v>138</v>
      </c>
      <c t="n" r="B18" s="5">
        <v>3500000</v>
      </c>
      <c t="n" r="C18" s="5">
        <v>1500000</v>
      </c>
    </row>
    <row spans="1:3" r="19">
      <c t="s" r="A19" s="4">
        <v>139</v>
      </c>
      <c t="n" r="B19" s="5">
        <v>5000</v>
      </c>
      <c t="n" r="C19" s="5">
        <v>5000</v>
      </c>
    </row>
    <row spans="1:3" r="20">
      <c t="s" r="A20" s="4">
        <v>140</v>
      </c>
      <c t="n" r="B20" s="5">
        <v>-1500000</v>
      </c>
      <c t="n" r="C20" s="5">
        <v>-1750000</v>
      </c>
    </row>
    <row spans="1:3" r="21">
      <c t="s" r="A21" s="4">
        <v>141</v>
      </c>
      <c t="n" r="B21" s="5">
        <v>1966</v>
      </c>
      <c t="n" r="C21" s="5">
        <v>2294</v>
      </c>
    </row>
    <row spans="1:3" r="22">
      <c t="s" r="A22" s="4">
        <v>142</v>
      </c>
      <c t="n" r="B22" s="5">
        <v>-52000</v>
      </c>
      <c t="n" r="C22" s="5">
        <v>-361800</v>
      </c>
    </row>
    <row spans="1:3" r="23">
      <c t="s" r="A23" s="4">
        <v>143</v>
      </c>
      <c t="n" r="B23" s="5">
        <v>222600</v>
      </c>
      <c t="n" r="C23" s="5">
        <v>100000</v>
      </c>
    </row>
    <row spans="1:3" r="24">
      <c t="s" r="A24" s="4">
        <v>144</v>
      </c>
      <c t="n" r="B24" s="5">
        <v>894459</v>
      </c>
      <c t="n" r="C24" s="5">
        <v>-1263194</v>
      </c>
    </row>
    <row spans="1:3" r="25">
      <c t="s" r="A25" s="4">
        <v>145</v>
      </c>
      <c t="n" r="B25" s="5">
        <v>-6600761</v>
      </c>
      <c t="n" r="C25" s="5">
        <v>-3957242</v>
      </c>
    </row>
    <row spans="1:3" r="26">
      <c t="s" r="A26" s="4">
        <v>146</v>
      </c>
      <c t="n" r="B26" s="5">
        <v>-66109</v>
      </c>
      <c t="n" r="C26" s="5">
        <v>-47356</v>
      </c>
    </row>
    <row spans="1:3" r="27">
      <c t="s" r="A27" s="4">
        <v>147</v>
      </c>
      <c t="n" r="B27" s="5">
        <v>-3594845</v>
      </c>
      <c t="n" r="C27" s="5">
        <v>-5772298</v>
      </c>
    </row>
    <row spans="1:3" r="28">
      <c t="s" r="A28" s="3">
        <v>148</v>
      </c>
    </row>
    <row spans="1:3" r="29">
      <c t="s" r="A29" s="4">
        <v>149</v>
      </c>
      <c t="n" r="B29" s="5">
        <v>1251426</v>
      </c>
      <c t="n" r="C29" s="5">
        <v>5065308</v>
      </c>
    </row>
    <row spans="1:3" r="30">
      <c t="s" r="A30" s="4">
        <v>150</v>
      </c>
      <c t="n" r="C30" s="5">
        <v>8000000</v>
      </c>
    </row>
    <row spans="1:3" r="31">
      <c t="s" r="A31" s="4">
        <v>151</v>
      </c>
      <c t="n" r="C31" s="5">
        <v>-3500000</v>
      </c>
    </row>
    <row spans="1:3" r="32">
      <c t="s" r="A32" s="4">
        <v>152</v>
      </c>
      <c t="n" r="B32" s="5">
        <v>77206</v>
      </c>
      <c t="n" r="C32" s="5">
        <v>160937</v>
      </c>
    </row>
    <row spans="1:3" r="33">
      <c t="s" r="A33" s="4">
        <v>153</v>
      </c>
      <c t="n" r="B33" s="5">
        <v>-124784</v>
      </c>
      <c t="n" r="C33" s="5">
        <v>-160827</v>
      </c>
    </row>
    <row spans="1:3" r="34">
      <c t="s" r="A34" s="4">
        <v>154</v>
      </c>
      <c t="n" r="B34" s="5">
        <v>-484764</v>
      </c>
      <c t="n" r="C34" s="5">
        <v>-350663</v>
      </c>
    </row>
    <row spans="1:3" r="35">
      <c t="s" r="A35" s="4">
        <v>155</v>
      </c>
      <c t="n" r="B35" s="5">
        <v>719084</v>
      </c>
      <c t="n" r="C35" s="5">
        <v>9214755</v>
      </c>
    </row>
    <row spans="1:3" r="36">
      <c t="s" r="A36" s="4">
        <v>156</v>
      </c>
      <c t="n" r="B36" s="5">
        <v>-1357176</v>
      </c>
      <c t="n" r="C36" s="5">
        <v>4643538</v>
      </c>
    </row>
    <row spans="1:3" r="37">
      <c t="s" r="A37" s="4">
        <v>157</v>
      </c>
      <c t="n" r="B37" s="5">
        <v>9639943</v>
      </c>
      <c t="n" r="C37" s="5">
        <v>7181069</v>
      </c>
    </row>
    <row spans="1:3" r="38">
      <c t="s" r="A38" s="4">
        <v>158</v>
      </c>
      <c t="n" r="B38" s="5">
        <v>8282767</v>
      </c>
      <c t="n" r="C38" s="5">
        <v>11824607</v>
      </c>
    </row>
    <row spans="1:3" r="39">
      <c t="s" r="A39" s="3">
        <v>159</v>
      </c>
    </row>
    <row spans="1:3" r="40">
      <c t="s" r="A40" s="4">
        <v>160</v>
      </c>
      <c t="n" r="B40" s="5">
        <v>599002</v>
      </c>
      <c t="n" r="C40" s="5">
        <v>667618</v>
      </c>
    </row>
    <row spans="1:3" r="41">
      <c t="s" r="A41" s="4">
        <v>161</v>
      </c>
      <c t="n" r="B41" s="5">
        <v>642000</v>
      </c>
      <c t="n" r="C41" s="7">
        <v>787000</v>
      </c>
    </row>
    <row spans="1:3" r="42">
      <c t="s" r="A42" s="3">
        <v>162</v>
      </c>
    </row>
    <row spans="1:3" r="43">
      <c t="s" r="A43" s="4">
        <v>163</v>
      </c>
      <c t="n" r="B43" s="7">
        <v>53697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Inco</vt:lpstr>
      <vt:lpstr>Consolidated Statement Of Compr</vt:lpstr>
      <vt:lpstr>Consolidated Statement Of Chang</vt:lpstr>
      <vt:lpstr>Consolidated Statement Of Chan7</vt:lpstr>
      <vt:lpstr>Consolidated Statements Of Cash</vt:lpstr>
      <vt:lpstr>Nature Of Operations And Signif</vt:lpstr>
      <vt:lpstr>Accumulated Other Comprehensive</vt:lpstr>
      <vt:lpstr>Investment Securities</vt:lpstr>
      <vt:lpstr>Mortgage-Backed Securities</vt:lpstr>
      <vt:lpstr>Loans</vt:lpstr>
      <vt:lpstr>Commitments</vt:lpstr>
      <vt:lpstr>Fair Value Measurements And Fai</vt:lpstr>
      <vt:lpstr>Capital Requirements</vt:lpstr>
      <vt:lpstr>Recent Accounting Pronouncement</vt:lpstr>
      <vt:lpstr>Nature Of Operations And Sign18</vt:lpstr>
      <vt:lpstr>Nature Of Operations And Sign19</vt:lpstr>
      <vt:lpstr>Accumulated Other Comprehensi20</vt:lpstr>
      <vt:lpstr>Investment Securities (Tables)</vt:lpstr>
      <vt:lpstr>Mortgage-Backed Securities (Tab</vt:lpstr>
      <vt:lpstr>Loans (Tables)</vt:lpstr>
      <vt:lpstr>Fair Value Measurements And F24</vt:lpstr>
      <vt:lpstr>Capital Requirements (Tables)</vt:lpstr>
      <vt:lpstr>Nature Of Operations And Sign26</vt:lpstr>
      <vt:lpstr>Accumulated Other Comprehensi27</vt:lpstr>
      <vt:lpstr>Investment Securities (Narrativ</vt:lpstr>
      <vt:lpstr>Investment Securities (Investme</vt:lpstr>
      <vt:lpstr>Investment Securities (Amortize</vt:lpstr>
      <vt:lpstr>Investment Securities (Invest31</vt:lpstr>
      <vt:lpstr>Investment Securities (Amorti32</vt:lpstr>
      <vt:lpstr>Investment Securities (Schedule</vt:lpstr>
      <vt:lpstr>Mortgage-Backed Securities (Nar</vt:lpstr>
      <vt:lpstr>Mortgage-Backed Securities (Mor</vt:lpstr>
      <vt:lpstr>Mortgage-Backed Securities (Amo</vt:lpstr>
      <vt:lpstr>Loans (Narrative) (Details)</vt:lpstr>
      <vt:lpstr>Loans (Summary Of Major Classif</vt:lpstr>
      <vt:lpstr>Loans (Summary Of Credit Qualit</vt:lpstr>
      <vt:lpstr>Loans (Summary Of Performing An</vt:lpstr>
      <vt:lpstr>Loans (Schedule Of Impaired Loa</vt:lpstr>
      <vt:lpstr>Loans (Summary Of Classes Of Lo</vt:lpstr>
      <vt:lpstr>Loans (Summary Of Allowance For</vt:lpstr>
      <vt:lpstr>Commitments (Details)</vt:lpstr>
      <vt:lpstr>Fair Value Measurements And F45</vt:lpstr>
      <vt:lpstr>Fair Value Measurements And F46</vt:lpstr>
      <vt:lpstr>Fair Value Measurements And F47</vt:lpstr>
      <vt:lpstr>Fair Value Measurements And F48</vt:lpstr>
      <vt:lpstr>Capital Requirements (Narrative</vt:lpstr>
      <vt:lpstr>Capital Requirements (Company's</vt:lpstr>
      <vt:lpstr>Capital Requirements (Bank's Eq</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0:05:35Z</dcterms:created>
  <dcterms:modified xmlns:dcterms="http://purl.org/dc/terms/" xmlns:xsi="http://www.w3.org/2001/XMLSchema-instance" xsi:type="dcterms:W3CDTF">2015-08-14T10:05:35Z</dcterms:modified>
  <dc:title xmlns:dc="http://purl.org/dc/elements/1.1/">Untitled</dc:title>
  <dc:description xmlns:dc="http://purl.org/dc/elements/1.1/"/>
  <dc:subject xmlns:dc="http://purl.org/dc/elements/1.1/"/>
  <cp:keywords/>
  <cp:category/>
</cp:coreProperties>
</file>